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han" sheetId="5" r:id="rId5"/>
    <s:sheet name="Consolidated Statements of Cash" sheetId="6" r:id="rId6"/>
    <s:sheet name="Nature of Business" sheetId="7" r:id="rId7"/>
    <s:sheet name="Summary of Significant Accounti" sheetId="8" r:id="rId8"/>
    <s:sheet name="Intangible Assets" sheetId="9" r:id="rId9"/>
    <s:sheet name="Notes Payable" sheetId="10" r:id="rId10"/>
    <s:sheet name="Warrant Liabilities" sheetId="11" r:id="rId11"/>
    <s:sheet name="Income Taxes" sheetId="12" r:id="rId12"/>
    <s:sheet name="Shareholders' Deficiency" sheetId="13" r:id="rId13"/>
    <s:sheet name="Commitments and Contingencies" sheetId="14" r:id="rId14"/>
    <s:sheet name="Operating Segments" sheetId="15" r:id="rId15"/>
    <s:sheet name="Summary of Significant Accoun16" sheetId="16" r:id="rId16"/>
    <s:sheet name="Summary of Significant Accoun17" sheetId="17" r:id="rId17"/>
    <s:sheet name="Intangible Assets (Tables)" sheetId="18" r:id="rId18"/>
    <s:sheet name="Warrant Liabilities (Tables)" sheetId="19" r:id="rId19"/>
    <s:sheet name="Commitments and Contingencies (" sheetId="20" r:id="rId20"/>
    <s:sheet name="Operating Segments (Tables)" sheetId="21" r:id="rId21"/>
    <s:sheet name="Nature of Business (Details)" sheetId="22" r:id="rId22"/>
    <s:sheet name="Summary of Significant Accoun23" sheetId="23" r:id="rId23"/>
    <s:sheet name="Summary of Significant Accoun24" sheetId="24" r:id="rId24"/>
    <s:sheet name="Summary of Significant Accoun25" sheetId="25" r:id="rId25"/>
    <s:sheet name="Intangible Assets (Details)" sheetId="26" r:id="rId26"/>
    <s:sheet name="Intangible Assets (Details 1)" sheetId="27" r:id="rId27"/>
    <s:sheet name="Intangible Assets (Details Text" sheetId="28" r:id="rId28"/>
    <s:sheet name="Notes Payable (Details)" sheetId="29" r:id="rId29"/>
    <s:sheet name="Warrant Liabilities (Details)" sheetId="30" r:id="rId30"/>
    <s:sheet name="Warrant Liabilities (Details 1)" sheetId="31" r:id="rId31"/>
    <s:sheet name="Warrant Liabilities (Details Te" sheetId="32" r:id="rId32"/>
    <s:sheet name="Income Taxes (Details)" sheetId="33" r:id="rId33"/>
    <s:sheet name="Shareholders' Deficiency (Detai" sheetId="34" r:id="rId34"/>
    <s:sheet name="Commitments and Contingencies35" sheetId="35" r:id="rId35"/>
    <s:sheet name="Commitments and Contingencies36" sheetId="36" r:id="rId36"/>
    <s:sheet name="Operating Segments (Details)" sheetId="37" r:id="rId37"/>
    <s:sheet name="Operating Segments (Details Tex" sheetId="38" r:id="rId38"/>
  </s:sheets>
  <s:definedNames/>
  <s:calcPr calcId="124519" calcMode="auto" fullCalcOnLoad="1"/>
</s:workbook>
</file>

<file path=xl/sharedStrings.xml><?xml version="1.0" encoding="utf-8"?>
<sst xmlns="http://schemas.openxmlformats.org/spreadsheetml/2006/main" uniqueCount="413">
  <si>
    <t>Document and Entity Information - shares</t>
  </si>
  <si>
    <t>9 Months Ended</t>
  </si>
  <si>
    <t>Sep. 30, 2015</t>
  </si>
  <si>
    <t>Nov. 02, 2015</t>
  </si>
  <si>
    <t>Document and Entity Information [Abstract]</t>
  </si>
  <si>
    <t>Entity Registrant Name</t>
  </si>
  <si>
    <t>SOLIGENIX, INC.</t>
  </si>
  <si>
    <t>Entity Central Index Key</t>
  </si>
  <si>
    <t>Amendment Flag</t>
  </si>
  <si>
    <t>false</t>
  </si>
  <si>
    <t>Current Fiscal Year End Date</t>
  </si>
  <si>
    <t>--12-31</t>
  </si>
  <si>
    <t>Document Type</t>
  </si>
  <si>
    <t>10-Q</t>
  </si>
  <si>
    <t>Document Period End Date</t>
  </si>
  <si>
    <t>Sep. 30,
		2015</t>
  </si>
  <si>
    <t>Document Fiscal Year Focus</t>
  </si>
  <si>
    <t>Document Fiscal Period Focus</t>
  </si>
  <si>
    <t>Q3</t>
  </si>
  <si>
    <t>Entity Filer Category</t>
  </si>
  <si>
    <t>Smaller Reporting Company</t>
  </si>
  <si>
    <t>Entity Common Stock, Shares Outstanding</t>
  </si>
  <si>
    <t>Consolidated Balance Sheets - USD ($)</t>
  </si>
  <si>
    <t>Dec. 31, 2014</t>
  </si>
  <si>
    <t>Current assets:</t>
  </si>
  <si>
    <t>Cash and cash equivalents</t>
  </si>
  <si>
    <t>Contracts and grants receivable</t>
  </si>
  <si>
    <t>Prepaid expenses</t>
  </si>
  <si>
    <t>Total current assets</t>
  </si>
  <si>
    <t>Office furniture and equipment, net</t>
  </si>
  <si>
    <t>Intangible assets, net</t>
  </si>
  <si>
    <t>Total assets</t>
  </si>
  <si>
    <t>Current liabilities:</t>
  </si>
  <si>
    <t>Notes payable</t>
  </si>
  <si>
    <t xml:space="preserve"> </t>
  </si>
  <si>
    <t>Accounts payable</t>
  </si>
  <si>
    <t>Warrant liability</t>
  </si>
  <si>
    <t>Accrued compensation</t>
  </si>
  <si>
    <t>Total current liabilities</t>
  </si>
  <si>
    <t>Commitments and contigencies</t>
  </si>
  <si>
    <t>Shareholders' equity deficiency:</t>
  </si>
  <si>
    <t>Preferred stock; 350,000 shares authorized; none issued or outstanding</t>
  </si>
  <si>
    <t>Common stock, $.001 par value; 50,000,000 shares authorized; 27,066,511 shares and 23,936,568 shares issued and outstanding at September 30, 2015 and December 31, 2014, respectively</t>
  </si>
  <si>
    <t>Additional paid-in capital</t>
  </si>
  <si>
    <t>Accumulated deficit</t>
  </si>
  <si>
    <t>Total shareholders' deficiency</t>
  </si>
  <si>
    <t>Total liabilities and shareholders' deficiency</t>
  </si>
  <si>
    <t>Consolidated Balance Sheets (Parenthetical) - $ / shares</t>
  </si>
  <si>
    <t>Balance Sheets [Abstract]</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naudited) - USD ($)</t>
  </si>
  <si>
    <t>3 Months Ended</t>
  </si>
  <si>
    <t>Sep. 30, 2014</t>
  </si>
  <si>
    <t>Revenues</t>
  </si>
  <si>
    <t>Contract revenue</t>
  </si>
  <si>
    <t>Grant revenue</t>
  </si>
  <si>
    <t>Total revenues</t>
  </si>
  <si>
    <t>Cost of revenues</t>
  </si>
  <si>
    <t>Gross profit</t>
  </si>
  <si>
    <t>Operating expenses:</t>
  </si>
  <si>
    <t>Research and development</t>
  </si>
  <si>
    <t>Acquired in-process research and development</t>
  </si>
  <si>
    <t>General and administrative</t>
  </si>
  <si>
    <t>Total operating expenses</t>
  </si>
  <si>
    <t>Loss from operations</t>
  </si>
  <si>
    <t>Other income (expense):</t>
  </si>
  <si>
    <t>Change in fair value of warrant liability</t>
  </si>
  <si>
    <t>Interest income (expense), net</t>
  </si>
  <si>
    <t>Net income (loss)</t>
  </si>
  <si>
    <t>Basic net income / (loss) per share</t>
  </si>
  <si>
    <t>Diluted net loss per share</t>
  </si>
  <si>
    <t>Basic weighted average common shares outstanding</t>
  </si>
  <si>
    <t>Diluted weighted average common shares outstanding</t>
  </si>
  <si>
    <t>Consolidated Statements of Changes in Shareholders' Equity Deficiency (Unaudited) - 9 months ended Sep. 30, 2015 - USD ($)</t>
  </si>
  <si>
    <t>Total</t>
  </si>
  <si>
    <t>Common Stock</t>
  </si>
  <si>
    <t>Additional Paid-In Capital</t>
  </si>
  <si>
    <t>Accumulated Deficit</t>
  </si>
  <si>
    <t>Beginning Balance at Dec. 31, 2014</t>
  </si>
  <si>
    <t>Beginning Balance, shares at Dec. 31, 2014</t>
  </si>
  <si>
    <t>Issuance of common stock pursuant to Lincoln Park equity line</t>
  </si>
  <si>
    <t>Issuance of common stock pursuant to Lincoln Park equity line, shares</t>
  </si>
  <si>
    <t>Issuance of common stock pursuant to Equity Line Purchase Agreement</t>
  </si>
  <si>
    <t>Issuance of common stock pursuant to Equity Line Purchase Agreement, shares</t>
  </si>
  <si>
    <t>Stock issuance cost associated with Equity Line Purchase Agreement</t>
  </si>
  <si>
    <t>Issuance of common stock to vendors</t>
  </si>
  <si>
    <t>Issuance of common stock to vendors, shares</t>
  </si>
  <si>
    <t>Reclassification of warrant liability upon partial exercise of warrants issued in unit offering</t>
  </si>
  <si>
    <t>Warrants exercises</t>
  </si>
  <si>
    <t>Warrants exercises, shares</t>
  </si>
  <si>
    <t>Issuance of shares from exercise of stock options</t>
  </si>
  <si>
    <t>Issuance of shares from exercise of stock options, shares</t>
  </si>
  <si>
    <t>Share-based compensation expense</t>
  </si>
  <si>
    <t>Net loss</t>
  </si>
  <si>
    <t>Ending Balance at Sep. 30, 2015</t>
  </si>
  <si>
    <t>Ending Balance, shares at Sep. 30, 2015</t>
  </si>
  <si>
    <t>Consolidated Statements of Cash Flows (Unaudited) - USD ($)</t>
  </si>
  <si>
    <t>Operating activities:</t>
  </si>
  <si>
    <t>Adjustments to reconcile net loss to net cash used in operating activities:</t>
  </si>
  <si>
    <t>Amortization and depreciation</t>
  </si>
  <si>
    <t>Warrants issued to vendors</t>
  </si>
  <si>
    <t>Issuances of common stock for acquisition of in-process research and development</t>
  </si>
  <si>
    <t>Issuances of common stock to vendors</t>
  </si>
  <si>
    <t>Amortization of discount on debt</t>
  </si>
  <si>
    <t>Share-based compensation</t>
  </si>
  <si>
    <t>Change in operating assets and liabilities:</t>
  </si>
  <si>
    <t>Grants receivable</t>
  </si>
  <si>
    <t>Taxes receivable</t>
  </si>
  <si>
    <t>Total adjustments</t>
  </si>
  <si>
    <t>Net cash used in operating activities</t>
  </si>
  <si>
    <t>Investing activities:</t>
  </si>
  <si>
    <t>Purchase of fixed assets</t>
  </si>
  <si>
    <t>Net cash used in investing activities</t>
  </si>
  <si>
    <t>Financing activities:</t>
  </si>
  <si>
    <t>Proceeds from issuance of common stock pursuant to equity lines</t>
  </si>
  <si>
    <t>Stock issuance costs associated with equity line purchase agreement</t>
  </si>
  <si>
    <t>Proceeds from exercise of warrants and options</t>
  </si>
  <si>
    <t>Net cash provided by financing activities</t>
  </si>
  <si>
    <t>Net decrease in cash and cash equivalents</t>
  </si>
  <si>
    <t>Cash and cash equivalents at beginning of period</t>
  </si>
  <si>
    <t>Cash and cash equivalents at end of period</t>
  </si>
  <si>
    <t>Supplemental disclosure of non cash investing and financing activities:</t>
  </si>
  <si>
    <t>Reclassification of warrant liability to additional paid in capital upon partial exercise of warrants issued in unit offering</t>
  </si>
  <si>
    <t>Notes payable issued in connection with Equity Purchase Agreement</t>
  </si>
  <si>
    <t>Nature of Business</t>
  </si>
  <si>
    <t>Nature of Business [Abstract]</t>
  </si>
  <si>
    <t>Note 1. Nature of Business Basis of Presentation Soligenix, Inc. (the “Company”) is a late-stage biopharmaceutical company focused on developing and commercializing products to treat rare diseases where there is an unmet medical need. The Company maintains two active business segments: BioTherapeutics and Vaccines/BioDefense. The Company’s BioTherapeutics business segment is developing a first-in-class photodynamic therapy (SGX301) utilizing safe visible light for the treatment of cutaneous T-cell lymphoma (“CTCL”), proprietary formulations of oral beclomethasone 17,21-dipropionate (“BDP”) for the prevention/treatment of gastrointestinal (“GI”) disorders characterized by severe inflammation, including pediatric Crohn’s disease (SGX203) and acute radiation enteritis (SGX201), and its novel innate defense regulator (“IDR”) technology (SGX942) for the treatment of oral mucositis. The Company’s Vaccines/BioDefense business segment includes active development programs for RiVax™, its ricin toxin vaccine candidate, VeloThrax™, an anthrax vaccine candidate, OrbeShield™, a GI acute radiation syndrome (“GI ARS”) therapeutic candidate and SGX943, a melioidosis therapeutic candidate. The development of the vaccine programs currently supported by the heat stabilization technology, known as ThermoVax TM The Company generates revenues under government grants primarily from the National Institutes of Health (the “NIH”) and government contracts from BARDA and NIAID. The Company is subject to risks common to companies in the biotechnology industry including, but not limited to, development of new technological innovations, dependence on key personnel, protections of proprietary technology, compliance with the United States Food and Drug Administration (the U.S. “FDA”) regulations, litigation, and product liability. Results for the three and nine months ended September 30, 2015 are not necessarily indicative of results that may be expected for the full year. Liquidity As of September 30, 2015, the Company had cash and cash equivalents of $4,033,326 as compared to $5,525,094 as of December 31, 2014, representing a decrease of $1,491,768 or 27%. As of September 30, 2015, the Company had working capital of $1,374,321, which excludes the non-cash warrant liability of $2,139,599, as compared to working capital of $3,174,214, which excludes a non-cash warrant liability of $3,789,562 as of December 31, 2014, representing a decrease of $1,799,893, or 57%. The decrease is primarily related to expenditures to support the Phase 2 clinical trial of SGX942 for the treatment of oral mucositis in head and neck cancer and manufacture of clinical supplies to support the Phase 3 clinical trial of SGX301 for the treatment of CTCL. Based on the Company’s current rate of cash outflows, cash on hand, proceeds from its government contract and grant programs, availability of funds from equity lines and proceeds from the state of New Jersey Technology Business Tax Certificate Transfer Program, management believes that its current cash will be sufficient to meet the anticipated cash needs for working capital and capital expenditures for at least the next twelve months. Management’s business plan can be outlined as follows: ● Initiate a Phase 3 clinical trial of SGX301 for the treatment of CTCL; ● Conduct a Phase 2 clinical trial of SGX942 for the treatment of oral mucositis in head and neck cancer; ● Initiate a Phase 3 clinical trial of oral BDP, known as SGX203 for the treatment of pediatric Crohn’s disease; ● Evaluate the effectiveness of oral BDP in other therapeutic indications involving inflammatory conditions of the GI tract such as prevention of acute radiation enteritis; ● Develop RiVax™ and VeloThrax™ in combination with the Company’s ThermoVax™, to develop new heat stable vaccines in biodefense and infectious diseases with the potential to collaborate and/or partner with other companies in these areas; ● Advance the preclinical and manufacturing development of OrbeShield™ as a biodefense medical countermeasure for the treatment of GI ARS; ● Continue to apply for and secure additional government funding for each of the Company’s BioTherapeutics and Vaccine/BioDefense programs through grants, contracts and/or procurements; ● Acquire or in-license new clinical-stage compounds for development; and ● Explore other business development and merger/acquisition strategies. The Company’s plans with respect to its liquidity management include, but are not limited to, the following: ● The Company has up to $45.6 million in active government contract and grant funding still available to support its associated research programs through 2015 and beyond. The Company plans to submit additional grant and contract applications for further support of its programs with various funding agencies. ● The Company has continued to use equity instruments to provide a portion of the compensation due to vendors and collaboration partners and expects to continue to do so for the foreseeable future. ● The Company will pursue Net Operating Loss (“NOL”) sales in the state of New Jersey pursuant to its Technology Business Tax Certificate Transfer Program. Based on the receipt of $616,872 in proceeds of the sale of NJ NOL in 2014, the Company expects to participate in the program during 2015 and beyond. ● The Company has an aggregate of $17.9 available from equity facilities through 2016. ● The Company may seek additional capital in the private and/or public equity markets, pursue government contracts and grants as well as business development activities to continue its operations, respond to competitive pressures, develop new products and services, and to support new strategic partnerships. The Company is evaluating additional equity financing opportunities on an ongoing basis and may execute them when appropriate. However, there can be no assurances that the Company can consummate such a transaction, or consummate a transaction at favorable pricing.</t>
  </si>
  <si>
    <t>Summary of Significant Accounting Policies</t>
  </si>
  <si>
    <t>Summary of Significant Accounting Policies [Abstract]</t>
  </si>
  <si>
    <t>Note 2. Summary of Significant Accounting Policies Principles of Consolidation The consolidated financial statements include Soligenix, Inc., and its wholly and majority owned subsidiaries. All significant intercompany accounts and transactions have been eliminated as a result of consolidation. Operating Segments Operating segments are defined as components of an enterprise about which separate financial information is available that is evaluated on a regular basis by the chief operating decision maker, or decision making group, in deciding how to allocate resources to an individual segment and in assessing the performance of the segment. The Company divides its operations into two operating segments: BioTherapeutics and Vaccines/BioDefense. Cash and Cash Equivalents The Company considers all highly liquid investments with maturities of three months or less when purchased to be cash equivalents. Contracts and Grants Receivable Contracts and grants receivable consist of unbilled amounts due from various grants from the NIH and contracts from BARDA and NIAID, an institute of NIH, for costs incurred prior to the period end under reimbursement contracts. The amounts were billed to the respective governmental agencies in the month subsequent to period end and collected shortly thereafter. Accordingly, no allowance for doubtful amounts has been established. If amounts become uncollectible, they are charged to operations. Intangible Assets One of the most significant estimates or judgments that the Company makes is whether to capitalize
or
expense
patent and license costs. The Company makes this judgment based on whether the technology has alternative future uses, as defined in Financial Accounting Standards Board (“FASB”) Accounting Standards Codification (“ASC”) 730, Research and Development These intangible assets are reviewed for impairment whenever events or changes in circumstances indicate that the carrying amount may not be recoverable or if the underlying program is no longer being pursued. If the sum of the expected undiscounted cash flows is less than the carrying value of the related asset or group of assets, a loss is recognized for the difference between the fair value and carrying value of the related asset or group of assets. No such write downs have occurred during the three and nine months ended September 30, 2015 and 2014. The Company did not capitalize any patent related costs during the three and nine months ended September 30, 2015 and 2014. Impairment of Long-Lived Assets Office furniture and equipment and intangible assets are evaluated and reviewed for impairment whenever events or
changes in
circumstances indicate that the carrying amount may not be recoverable. The Company recognizes impairment of long-lived assets in the event the net book value of such assets exceeds the estimated future undiscounted cash flows attributable to such assets. If the sum of the expected undiscounted cash flows is less than the carrying value of the related asset or group of assets, a loss is recognized for the difference between the fair value and the carrying value of the related asset or group of assets. Such analyses necessarily involves significant judgment. The Company did not record any impairment of long-lived assets for the three and nine months ended September 30, 2015 and 2014. Fair Value of Financial Instruments FASB ASC 820 — Fair Value Measurements and Disclosures, FASB ASC 820 specifies a hierarchy of valuation techniques based on whether the inputs to those valuation techniques are observable or unobservable. Observable inputs reflect market data obtained from independent sources, while unobservable inputs reflect market assumptions. The hierarchy gives the highest priority to unadjusted quoted prices in active markets for identical assets or liabilities (Level 1 measurement) and the lowest priority to unobservable inputs (Level 3 measurement). The three levels of the fair value hierarchy are as follows: ● Level 1 — Quoted prices in active markets for identical assets or liabilities that the reporting entity has the ability to access at the measurement date. Level 1 primarily consists of financial instruments whose value is based on quoted market prices such as exchange-traded instruments and listed equities. ● Level 2 — Inputs other than quoted prices included within Level 1 that are observable for the asset or liability, either directly or indirectly. Level 2 includes financial instruments that are valued using models or other valuation methodologies. These models consider various assumptions, including volatility factors, current market prices and contractual prices for the underlying financial instruments. Substantially all of these assumptions are observable in the marketplace, can be derived from observable data or are supported by observable levels at which transactions are executed in the marketplace. ● Level 3 — Unobservable inputs for the asset or liability. Financial instruments are considered Level 3 when their fair values are determined using pricing models, discounted cash flows or similar techniques and at least one significant model assumption or input is unobservable. The carrying amounts reported in the consolidated balance sheet for cash and cash equivalents, accounts receivable, accounts payable and accrued expenses approximate their fair value based on the short-term maturity of these instruments. The Company recognizes all derivative financial instruments as assets or liabilities in the financial statements and measures them at fair value with changes in fair value reflected as current period income or loss unless the derivatives qualify as hedges. As a result, certain warrants issued in connection with the Company’s June 2013 registered public offering were accounted for as derivatives. See Note 4, Warrant Liability Revenue Recognition The Company’s revenues are primarily generated from government contracts and grants. Revenue is recognized in accordance with FASB ASC 605, Revenue Recognition, Revenue Recognition – Multiple Element Arrangements Research and Development Costs Research and development costs are charged to expense when incurred in accordance with FASB ASC 730, Research and Development Accounting for Warrants The Company considered FASB ASC 815, Evaluating Whether an Instrument is Considered Indexed to an Entity’s Own Stock Share-Based Compensation Stock options are issued with an exercise price equal to the market price on the date of grant. Stock options issued to directors upon re-election vest quarterly for a period of one year (new director issuances are fully vested upon issuance). Stock options issued to employees vest 25% on the grant date, then 25% each subsequent year for a period of three years. Stock options vest over each three-month period from the date of issuance to the end of the three year period. These options have a ten year life for as long as the individuals remain employees or directors. In general, when an employee or director terminates their position, the options will expire within three months, unless otherwise extended by the Board. From time to time, the Company issues restricted shares of common stock to vendors and consultants as compensation for services performed. Share-based compensation expense recognized during the period is based on the fair value of the portion of share-based payment awards that is ultimately expected to vest during the period. Typically these instruments vest upon issuance and therefore the entire share-based compensation expense is recognized upon issuance to the vendors and/or consultants. Share-based compensation expense for options, warrants and shares of common stock granted to non-employees has been determined in accordance with FASB ASC 718 Stock Equity-Based Payments to Non-Employees During the nine months ended September 30, 2015 the Company issued 125,340 stock options at a weighted average exercise price of $1.44 per share. The fair value of options issued during the nine months ended September 30, 2015 and 2014 was estimated using the Black-Scholes option-pricing model and the following assumptions: ● a dividend yield of 0%; ● an expected life of 4 years; ● volatilities ranging from 136% - 141% and 129% - 165% for 2015 and 2014, respectively; ● forfeitures at a rate of 12%; and ● risk-free interest rates ranging from 0.99% - 1.34% and 1.05% - 1.43% for 2015 and 2014, respectively. The weighted average fair value of each option grant made during 2015 and 2014 was estimated on the date of each grant using the Black-Scholes option pricing model and amortized ratably over the option vesting periods, which approximates the service period. Income Taxes Deferred tax assets and liabilities are recognized for the future tax consequences attributable to differences between the financial statement carrying amounts of existing assets and liabilities and their respective tax bases. A valuation allowance is established when it is more likely than not that all or a portion of a deferred tax asset will not be realized. A review of all available positive and negative evidence is considered, including the Company’s current and past performance, the market environment in which the Company operates, the utilization of past tax credits, and the length of carryback and carryforward periods. Deferred tax assets and liabilities are measured utilizing tax rates expected to apply to taxable income in the years in which those temporary differences are expected to be recovered or settled. No current or deferred income taxes have been provided through September 30, 2015 due to the net operating losses incurred by the Company since its inception. The Company recognizes accrued interest and penalties associated with uncertain tax positions, if any, as part of income tax expense. There were no tax related interest and penalties recorded for 2015 and 2014. Additionally, the Company has not recorded an asset for unrecognized tax benefits or a liability for uncertain tax positions at September 30, 2015 or December 31, 2014. Earnings Per Share Basic earnings per share (“EPS”) excludes dilution and is computed by dividing income (loss) available to common stockholders by the weighted-average number of common shares outstanding for the period. Diluted EPS reflects the potential dilution that could occur if securities or other contracts to issue common stock were exercised or converted into common stock or resulted in the issuance of common stock that shared in the earnings of the entity. Since there is a significant number of options and warrants outstanding, fluctuations in the actual market price can have a variety of results for each period presented. Three Months Ended September 30, 2015 Three Months Ended September 30, 2014 Nine Months Ended September 30, 2015 Nine Months Ended September 30, 2014 Numerator: Net income/(loss) for basic earnings per share $ 2,774,348 $ (4,349,555 ) $ (5,772,668 ) $ (8,629,780 ) Less change in fair value of warrant liability 4,047,742 - - - Net loss for diluted earnings per share $ (1,273,394 ) $ (4,349,555 ) $ (5,772,668 ) $ (8,629,780 ) Denominator: Weighted-average basic common shares outstanding 26,482,402 20,671,097 25,539,296 20,120,035 Assumed conversion of dilutive securities: 1,808,182 - - - Denominator for diluted earnings per share – adjusted weighted-average shares 28,290,584 20,671,097 25,539,296 20,120,035 Basic net income/(loss) per share $ 0.10 $ (0.21 ) $ (0.23 ) $ (0.43 ) Diluted net loss per share $ (0.05 ) $ (0.21 ) $ (0.23 ) $ (0.43 ) The following table summarizes potentially dilutive adjustments to the weighted average number of common shares which were excluded from the calculation because their effect would be anti-dilutive. Three Months Ended Three Months Ended Nine Months Ended Nine Months Ended September 30, 2015 September 30, 2014 September 30, 2015 September 30, 2014 Common stock purchase warrants 1,889,191 6,100,182 4,926,119 6,100,182 Stock options 2,300,737 2,200,147 2,300,737 2,200,147 Total 4,189,928 8,300,329 7,226,856 8,300,329 The weighted average exercise price of the Company’s stock options and warrants outstanding at September 30, 2015 were $2.33 and $0.80 per share, respectively. Use of Estimates and Assumptions The preparation of financial statements in conformity with accounting principles generally accepted in the U.S. requires management to make estimates and assumptions such as the fair value of warrants and stock options and recovery of the useful life of intangibles that affect the reported amounts in the financial statements and accompanying notes. Actual results could differ from those estimates.</t>
  </si>
  <si>
    <t>Intangible Assets</t>
  </si>
  <si>
    <t>Intangible Assets [Abstract]</t>
  </si>
  <si>
    <t>Note 3. Intangible Assets The following is a summary of intangible assets which consists of licenses and patents: Weighted Average Remaining Amortization Period (years) Cost Accumulated Amortization Net Book Value September 30, 2015 Licenses 4.0 $ 462,234 $ 326,867 $ 135,367 Patents 1.3 1,893,185 1,783,891 109,294 Total 2.0 $ 2,355,419 $ 2,110,758 $ 244,661 December 31, 2014 Licenses 4.7 $ 462,234 $ 306,495 $ 155,739 Patents 1.9 1,893,185 1,638,975 254,210 Total 2.6 $ 2,355,419 $ 1,945,470 $ 409,949 Amortization expense was $55,929 and $56,265 for the three months ended September 30, 2015 and 2014, respectively, and $165,288 and $166,298 for the nine months ended September 30, 2015 and 2014, respectively. Based on the balance of licenses and patents at September 30, 2015, the expected annual amortization expense for each of the succeeding five years is expected to approximate as follows: Year Amortization Expense October 1 through December 31, 2015 $ 50,900 2016 $ 81,900 2017 $ 37,300 2018 $ 37,300 2019 $ 37,300 License fees and royalty payments are expensed as incurred as the Company does not attribute any future benefits to such payments.</t>
  </si>
  <si>
    <t>Notes Payable</t>
  </si>
  <si>
    <t>Notes Payable [Abstract]</t>
  </si>
  <si>
    <t>Note 4. Notes Payable On July 29, 2015, the Company entered into equity purchase agreements (the “Equity Line Purchase Agreements”) and registration rights agreements with certain accredited institutional investors. Under the Equity Line Purchase Agreements, the investors have agreed to purchase from the Company up to an aggregate of $10 million worth of shares of common stock, from time to time. In consideration for entering into the Equity Line Purchase Agreements, the Company issued to the investors promissory notes having an aggregate principal amount of $300,000 for stock issuance costs. The promissory notes are payable by April 15, 2016, with an issuance date present value of $282,071. The promissory notes did not include terms for interest, therefore the interest was imputed. Total discount amortization of $4,328 was recorded as interest expense during each of the three and nine months ended September 30, 2015. The discount is being accreted over the term of the promissory notes using the effective interest rate method.</t>
  </si>
  <si>
    <t>Warrant Liabilities</t>
  </si>
  <si>
    <t>Warrant Liabilities [Abstract]</t>
  </si>
  <si>
    <t>Note 5. Warrant Liability Warrants issued in connection with the Company’s June 2013 registered public offering contain provisions that protect holders from a decline in the issue price of its common stock (or “down-round” provision) and contain net settlement provisions. As a result, the Company accounts for these warrants as liabilities instead of equity instruments. Down-round provisions reduce the exercise or conversion price of a warrant if the Company issues equity shares for a price that is lower than the exercise or conversion price of the warrants. Net settlement provisions allow the holder of the warrant to surrender shares underlying the warrant equal to the exercise price as payment of its exercise price, instead of exercising the warrant by paying cash. The Company evaluates whether warrants to acquire its common stock contain provisions that protect holders from declines in the stock price or otherwise could result in modification of the exercise price and/or shares to be issued under the respective warrant agreements based on a variable that is not an input to the fair value of a “fixed for fixed” option. As a result of the Company’s December 2014 registered public unit offering, the exercise price of warrants outstanding in connection with the public offering completed in June 2013 was adjusted to $0.61 per share. The Company recognized these warrants as liabilities at their fair value on the date of grant and remeasures them to fair value on each reporting date. The Company recognized an initial warrant liability for the warrants issued in connection with the registered public offering completed in June 2013 totaling $4,827,788, which was based on the June 25, 2013 closing price of a share of the Company’s common stock as reported on OTC Markets of $0.96. On September 30, 2015, the closing price of the Company’s common stock as reported on OTC Markets was $1.07. Due to the fluctuations in the market value of the Company’s common stock from December 31, 2014 through September 30, 2015, the Company recognized a non-cash charge of $907,368 for the change in the fair value of the warrant liability for the nine months ended September 30, 2015. The assumptions used in connection with the valuation of warrants issued were as follows: December 31, 2014 Exercised During 2015 September 30, 2015 Number of shares underlying the warrants 4,723,357 1,686,429 3,036,928 Exercise price $ 0.61 $ 0.61 $ 0.61 Volatility 128 % 117-119 % 83 % Risk-free interest rate 1.38 % 0.81-1.06 % 0.92 % Expected dividend yield 0 0 0 Expected warrant life (years) 3.5 3.01-3.33 2.74 Stock Price $ 0.98 $ 1.69-$2.22 $ 1.07 Recurring Level 3 Activity and Reconciliation The table below provides a reconciliation of the beginning and ending balances for the liability measured at fair value using significant unobservable inputs (Level 3). The table reflects losses for the nine months ended September 30, 2015 for the financial liability categorized as Level 3 as of September 30, 2015. December 31, 2014 Decrease from Warrants Exercised in 2015 Increase in Fair September 30, 2015 Warrant liability $ 3,789,562 $ (2,557,331 ) $ 907,368 $ 2,139,599</t>
  </si>
  <si>
    <t>Income Taxes</t>
  </si>
  <si>
    <t>Income Taxes [Abstract]</t>
  </si>
  <si>
    <t>Note 6. Income Taxes The Company had NOLs at December 31, 2014 of approximately $85,619,000 for federal tax purposes and approximately $4,748,000 of New Jersey NOL carry forwards remaining after the sale of unused net operating loss carry forwards, portions of which will begin to expire in 2018. In addition, the Company has $3,556,000 of various tax credits from 2018 to 2034. The Company may be able to utilize its NOLs to reduce future federal and state income tax liabilities. However, these NOLs are subject to various limitations under Internal Revenue Code (“IRC”) Section 382. IRC Section 382 limits the use of NOLs to the extent there has been an ownership change of more than 50 percentage points. In addition, the NOL carry forwards are subject to examination by the taxing authority and could be adjusted or disallowed due to such exams. Although the Company has not undergone an IRC Section 382 analysis, it is likely that the utilization of the NOLs may be substantially limited. The Company and one or more of its subsidiaries files income tax returns in the U.S. Federal jurisdiction, and various state and local jurisdictions. The Company has no tax provision for the three and nine month periods ended September 30, 2015 and 2014 due to losses incurred and the recognition of full valuation allowances recorded against net deferred tax assets.</t>
  </si>
  <si>
    <t>Shareholders' Deficiency</t>
  </si>
  <si>
    <t>Shareholders' Deficiency [Abstract]</t>
  </si>
  <si>
    <t>Note 7. Shareholders’ Deficiency Preferred Stock The Company has 350,000 shares of preferred stock authorized, none of which are issued or outstanding. Common Stock During the nine months ended September 30, 2015, the Company issued the following shares of common stock: ● In several separate transactions, the Company issued 1,746,429 shares of common stock in connection with warrant exercises; ● In several separate transactions, the Company issued 613,611 shares of common stock pursuant to the equity line with Lincoln Park Capital Fund, LLC; ● The Company issued 609,535 shares of common stock pursuant to the Equity Line Purchase Agreement; ● In several separate transactions, the Company issued 127,243 shares of common stock as partial consideration for services performed. ● In three transactions, the Company issued 33,125 shares of common stock in connection with stock option exercises. Equity Line Purchase Agreement On July 29, 2015, the Company entered into the Equity Line Purchase Agreements and a registration rights agreements with accredited institutional investors, Kodiak Capital Group, LLC (“Kodiak Capital”), Kingsbrook Opportunities Master Fund LP (“Kingsbrook”) and River North Equity, LLC (“River North” and, together with Kodiak Capital and Kingsbrook, the “Investors”). Under the Equity Line Purchase Agreements, the Investors agreed to purchase from the Company up to an aggregate of $10 million worth of shares of common stock, from time to time. In accordance with the registration rights agreements, the Company has filed with the U.S. Securities and Exchange Commission (the “SEC”) a registration statement to register for resale under the Securities Act of 1933, as amended, the shares of common stock that may be issued to the Investors under the Equity Line Purchase Agreements. From the date that the SEC declared the registration statement effective until December 31, 2016, the Company has the right to sell up to $5 million, $4 million and $1 million worth of shares of common stock to Kodiak Capital, Kingsbrook and River North, respectively. The Company will control the timing and amount of future sales, if any, of common stock to the Investors under the Equity Line Purchase Agreements. The purchase price of the shares will be equal to eighty percent (80%) of the lowest daily volume weighted average price of the common stock for any trading day during the five consecutive trading days immediately following the date of the Company’s notice to the Investors requesting the purchase. There is no minimum amount that the Company may require the Investors to purchase at any one time. The Company may not require the Investors to purchase more than $3 million worth of shares of common stock during any seven day period and may not require any of the Investors to purchase shares of common stock if such purchase would result in such Investor’s beneficial ownership exceeding 9.99% of the outstanding common stock. The Equity Line Purchase Agreements contain customary representations, warranties, covenants, closing conditions, and indemnification and termination provisions. Each of the Investors has covenanted not to cause or engage in any manner whatsoever any direct or indirect short selling of the common stock. In consideration for entering into the Equity Line Purchase Agreements, the Company issued to each of the Investors a promissory note having a principal amount equal to 3% of the total amount committed by such
Investor. The principal amount due under the
promissory notes does not accrue interest and is payable by April 15, 2016 (see Note 4). The Equity Line Purchase Agreements may be terminated by the Company at any time at its discretion without any cost to the Company. The initial drawdown under the Equity Line Purchase Agreements was $500,000 offset by issuance cost of $453,162, which is included in the Consolidated Statements of Changes in Shareholders’ Deficiency. Issuance costs include professional fees, 3% commitment fee (promissory notes payable by April 15, 2016) and SEC filing fees.</t>
  </si>
  <si>
    <t>Commitments and Contingencies</t>
  </si>
  <si>
    <t>Commitments and Contingencies [Abstract]</t>
  </si>
  <si>
    <t xml:space="preserve">Note 8. Commitments and Contingencies The Company has commitments of approximately $475,000 as of September 30, 2015 for several licensing agreements with consultants and universities. Additionally, the Company has collaboration and license agreements, which upon clinical or commercialization success, may require the payment of milestones of up to $7.9 million and/or royalties up to 6% of net sales of covered products, if and when achieved. However, there can be no assurance that clinical or commercialization success will occur. In December 2014, the Company entered into a lease agreement through May 31, 2018 for existing and expanded office space. The rent for the first 12 months is approximately $12,300 per month, or approximately $20.85 per square foot. This rent increases to approximately $12,375 per month, or approximately $20.95 per square foot, for the next 12 months and approximately $12,460 per month, or approximately $21.13 per square foot for the remainder of the lease. On September 3, 2014, the Company entered into an asset purchase agreement with Hy Biopharma, Inc. (“Hy Biopharma”) pursuant to which the Company acquired certain intangible assets, properties and rights of Hy Biopharma related to the development of Hy BioPharma’s synthetic hypericin product. As consideration for the assets acquired, the Company paid $250,000 in cash and issued 1,849,113 shares of common stock with a fair value based on the Company’s stock price on the date of grant of $3,750,000. These amounts were charged to research and development expense during the third quarter of 2014 as the assets will be used in the Company’s research and development activities and do not have alternative future use pursuant to generally accepted accounting principles in the United States. Provided all future success-oriented milestones are attained, the Company will be required to make additional payments of up to $10.0 million, if and when achieved. Payments will be payable in restricted securities of the Company not to exceed 19.9% ownership of the Company’s outstanding stock. In February 2007, the Company’s Board of Directors authorized the issuance of 50,000 shares of the Company’s common stock to Dr. Schaber immediately prior to the completion of a transaction, or series or a combination of related transactions, negotiated by its Board of Directors whereby, directly or indirectly, a majority of its capital stock or a majority of its assets are transferred from the Company and/or its stockholders to a third party. Dr. Schaber’s amended employment agreement includes the Company’s obligation to issue such shares if such event occurs. As a result of these agreements, the Company has future contractual obligations over the next five years as follows: Year Research and Development Property and Other Leases Total October 1 through December 31, 2015 $ 75,000 $ 39,000 $ 114,000 2016 100,000 157,000 257,000 2017 100,000 151,000 251,000 2018 100,000 52,000 152,000 2019 100,000 - 100,000 Total $ 475,000 $ 399,000 $ 874,000 </t>
  </si>
  <si>
    <t>Operating Segments</t>
  </si>
  <si>
    <t>Operating Segments [Abstract]</t>
  </si>
  <si>
    <t xml:space="preserve">Note 9. Operating Segments The Company maintains two active operating segments: BioTherapeutics and Vaccines/BioDefense. Each segment includes an element of overhead costs specifically associated with its operations, with its corporate shared services group responsible for support functions generic to both operating segments. Three Months Ended September 30, 2015 2014 Contract/Grant Revenue Vaccines/BioDefense $ 3,879,675 $ 2,729,854 BioTherapeutics - 57,855 Total $ 3,879,675 $ 2,787,709 Income (Loss) from Operations Vaccines/BioDefense $ 653,415 $ 545,728 BioTherapeutics (959,065 ) (4,855,765 ) Corporate (964,016 ) (831,341 ) Total $ (1,269,666 ) $ (5,141,378 ) Amortization and Depreciation Expense Vaccines/BioDefense $ 10,093 $ 9,922 BioTherapeutics 50,673 49,985 Corporate 2,074 1,561 Total $ 62,840 $ 61,468 Other Income, Net Corporate $ 4,044,014 $ 791,823 Share-Based Compensation Vaccines/BioDefense $ 19,344 $ 17,224 BioTherapeutics 29,180 33,118 Corporate 86,400 110,653 Total $ 134,924 $ 160,995 Nine Months Ended September 30, 2015 2014 Contract/Grant Revenue Vaccines/BioDefense $ 5,781,816 $ 4,928,284 BioTherapeutics 13,972 188,270 Total $ 5,795,788 $ 5,116,554 Income (Loss) from Operations Vaccines/BioDefense $ 1,040,627 $ 949,032 BioTherapeutics (3,094,883 ) (6,541,832 ) Corporate (2,808,428 ) (2,834,318 ) Total $ (4,862,684 ) $ (8,427,118 ) Amortization and Depreciation Expense Vaccines/BioDefense $ 29,820 $ 29,666 BioTherapeutics 148,913 148,995 Corporate 5,763 5,299 Total $ 184,496 $ 183,960 Other (Expense), Net Corporate $ (909,984 ) $ (202,662 ) Share-Based Compensation Vaccines/BioDefense $ 63,280 $ 38,124 BioTherapeutics 88,615 142,374 Corporate 262,217 278,416 Total $ 414,112 $ 458,914 As of September 30, 2015 As of December 31, 2014 Identifiable Assets Vaccines/BioDefense $ 2,041,905 $ 1,025,220 BioTherapeutics 96,424 204,308 Corporate 4,216,957 5,724,720 Total $ 6,355,286 $ 6,954,248 </t>
  </si>
  <si>
    <t>Summary of Significant Accounting Policies (Policies)</t>
  </si>
  <si>
    <t>Principles of Consolidation</t>
  </si>
  <si>
    <t>Principles of Consolidation The consolidated financial statements include Soligenix, Inc., and its wholly and majority owned subsidiaries. All significant intercompany accounts and transactions have been eliminated as a result of consolidation.</t>
  </si>
  <si>
    <t>Operating Segments Operating segments are defined as components of an enterprise about which separate financial information is available that is evaluated on a regular basis by the chief operating decision maker, or decision making group, in deciding how to allocate resources to an individual segment and in assessing the performance of the segment. The Company divides its operations into two operating segments: BioTherapeutics and Vaccines/BioDefense.</t>
  </si>
  <si>
    <t>Cash and Cash Equivalents</t>
  </si>
  <si>
    <t>Cash and Cash Equivalents The Company considers all highly liquid investments with maturities of three months or less when purchased to be cash equivalents.</t>
  </si>
  <si>
    <t>Contracts and Grants Receivable</t>
  </si>
  <si>
    <t>Contracts and Grants Receivable Contracts and grants receivable consist of unbilled amounts due from various grants from the NIH and contracts from BARDA and NIAID, an institute of NIH, for costs incurred prior to the period end under reimbursement contracts. The amounts were billed to the respective governmental agencies in the month subsequent to period end and collected shortly thereafter. Accordingly, no allowance for doubtful amounts has been established. If amounts become uncollectible, they are charged to operations.</t>
  </si>
  <si>
    <t>Intangible Assets One of the most significant estimates or judgments that the Company makes is whether to capitalize or expense patent and license costs. The Company makes this judgment based on whether the technology has alternative future uses, as defined in Financial Accounting Standards Board (“FASB”) Accounting Standards Codification (“ASC”) 730, Research and Development These intangible assets are reviewed for impairment whenever events or changes in circumstances indicate that the carrying amount may not be recoverable or if the underlying program is no longer being pursued. If the sum of the expected undiscounted cash flows is less than the carrying value of the related asset or group of assets, a loss is recognized for the difference between the fair value and carrying value of the related asset or group of assets. No such write downs have occurred during the three and nine months ended September 30, 2015 and 2014. The Company did not capitalize any patent related costs during the three and nine months ended September 30, 2015 and 2014.</t>
  </si>
  <si>
    <t>Impairment of Long-Lived Assets</t>
  </si>
  <si>
    <t>Impairment of Long-Lived Assets Office furniture and equipment and intangible assets are evaluated and reviewed for impairment whenever events or changes in circumstances indicate that the carrying amount may not be recoverable. The Company recognizes impairment of long-lived assets in the event the net book value of such assets exceeds the estimated future undiscounted cash flows attributable to such assets. If the sum of the expected undiscounted cash flows is less than the carrying value of the related asset or group of assets, a loss is recognized for the difference between the fair value and the carrying value of the related asset or group of assets. Such analyses necessarily involves significant judgment. The Company did not record any impairment of long-lived assets for the three and nine months ended September 30, 2015 and 2014.</t>
  </si>
  <si>
    <t>Fair Value of Financial Instruments</t>
  </si>
  <si>
    <t>Fair Value of Financial Instruments FASB ASC 820 — Fair Value Measurements and Disclosures, FASB ASC 820 specifies a hierarchy of valuation techniques based on whether the inputs to those valuation techniques are observable or unobservable. Observable inputs reflect market data obtained from independent sources, while unobservable inputs reflect market assumptions. The hierarchy gives the highest priority to unadjusted quoted prices in active markets for identical assets or liabilities (Level 1 measurement) and the lowest priority to unobservable inputs (Level 3 measurement). The three levels of the fair value hierarchy are as follows: ● Level 1 — Quoted prices in active markets for identical assets or liabilities that the reporting entity has the ability to access at the measurement date. Level 1 primarily consists of financial instruments whose value is based on quoted market prices such as exchange-traded instruments and listed equities. ● Level 2 — Inputs other than quoted prices included within Level 1 that are observable for the asset or liability, either directly or indirectly. Level 2 includes financial instruments that are valued using models or other valuation methodologies. These models consider various assumptions, including volatility factors, current market prices and contractual prices for the underlying financial instruments. Substantially all of these assumptions are observable in the marketplace, can be derived from observable data or are supported by observable levels at which transactions are executed in the marketplace. ● Level 3 — Unobservable inputs for the asset or liability. Financial instruments are considered Level 3 when their fair values are determined using pricing models, discounted cash flows or similar techniques and at least one significant model assumption or input is unobservable. The carrying amounts reported in the consolidated balance sheet for cash and cash equivalents, accounts receivable, accounts payable and accrued expenses approximate their fair value based on the short-term maturity of these instruments. The Company recognizes all derivative financial instruments as assets or liabilities in the financial statements and measures them at fair value with changes in fair value reflected as current period income or loss unless the derivatives qualify as hedges. As a result, certain warrants issued in connection with the Company’s June 2013 registered public offering were accounted for as derivatives. See Note 4, Warrant Liability</t>
  </si>
  <si>
    <t>Revenue Recognition</t>
  </si>
  <si>
    <t>Revenue Recognition The Company’s revenues are primarily generated from government contracts and grants. Revenue is recognized in accordance with FASB ASC 605, Revenue Recognition, Revenue Recognition – Multiple Element Arrangements</t>
  </si>
  <si>
    <t>Research and Development Costs</t>
  </si>
  <si>
    <t>Research and Development Costs Research and development costs are charged to expense when incurred in accordance with FASB ASC 730, Research and Development</t>
  </si>
  <si>
    <t>Accounting for Warrants</t>
  </si>
  <si>
    <t>Accounting for Warrants The Company considered FASB ASC 815, Evaluating Whether an Instrument is Considered Indexed to an Entity’s Own Stock</t>
  </si>
  <si>
    <t>Share-Based Compensation</t>
  </si>
  <si>
    <t>Share-Based Compensation Stock options are issued with an exercise price equal to the market price on the date of grant. Stock options issued to directors upon re-election vest quarterly for a period of one year (new director issuances are fully vested upon issuance). Stock options issued to employees vest 25% on the grant date, then 25% each subsequent year for a period of three years. Stock options vest over each three-month period from the date of issuance to the end of the three year period. These options have a ten year life for as long as the individuals remain employees or directors. In general, when an employee or director terminates their position, the options will expire within three months, unless otherwise extended by the Board. From time to time, the Company issues restricted shares of common stock to vendors and consultants as compensation for services performed. Share-based compensation expense recognized during the period is based on the fair value of the portion of share-based payment awards that is ultimately expected to vest during the period. Typically these instruments vest upon issuance and therefore the entire share-based compensation expense is recognized upon issuance to the vendors and/or consultants. Share-based compensation expense for options, warrants and shares of common stock granted to non-employees has been determined in accordance with FASB ASC 718 Stock Equity-Based Payments to Non-Employees During the
nine
months ended September 30, 2015 the Company issued 125,340 stock options at a weighted average exercise price of $1.44 per share. The fair value of options issued during the nine months ended September 30, 2015 and 2014 was estimated using the Black-Scholes option-pricing model and the following assumptions: ● a dividend yield of 0%; ● an expected life of 4 years; ● volatilities ranging from 136% - 141% and 129% - 165% for 2015 and 2014, respectively; ● forfeitures at a rate of 12%; and ● risk-free interest rates ranging from 0.99% - 1.34% and 1.05% - 1.43% for 2015 and 2014,
respectively. The weighted average fair value of each option grant made during 2015 and 2014 was estimated on the date of each grant using the Black-Scholes option pricing model and amortized ratably over the option vesting periods, which approximates the service period.</t>
  </si>
  <si>
    <t>Income Taxes Deferred tax assets and liabilities are recognized for the future tax consequences attributable to differences between the financial statement carrying amounts of existing assets and liabilities and their respective tax bases. A valuation allowance is established when it is more likely than not that all or a portion of a deferred tax asset will not be realized. A review of all available positive and negative evidence is considered, including the Company’s current and past performance, the market environment in which the Company operates, the utilization of past tax credits, and the length of carryback and carryforward periods. Deferred tax assets and liabilities are measured utilizing tax rates expected to apply to taxable income in the years in which those temporary differences are expected to be recovered or settled. No current or deferred income taxes have been provided through September 30, 2015 due to the net operating losses incurred by the Company since its inception. The Company recognizes accrued interest and penalties associated with uncertain tax positions, if any, as part of income tax expense. There were no tax related interest and penalties recorded for 2015 and 2014. Additionally, the Company has not recorded an asset for unrecognized tax benefits or a liability for uncertain tax positions at September 30, 2015 or December 31, 2014.</t>
  </si>
  <si>
    <t>Earnings Per Share</t>
  </si>
  <si>
    <t xml:space="preserve">Earnings Per Share Basic earnings per share (“EPS”) excludes dilution and is computed by dividing income (loss) available to common stockholders by the weighted-average number of common shares outstanding for the period. Diluted EPS reflects the potential dilution that could occur if securities or other contracts to issue common stock were exercised or converted into common stock or resulted in the issuance of common stock that shared in the earnings of the entity. Since there is a significant number of options and warrants outstanding, fluctuations in the actual market price can have a variety of results for each period presented.
Three Months Ended September 30, 2015
Three Months Ended September 30, 2014
Nine Months Ended September 30, 2015
Nine Months Ended September 30, 2014
Numerator:
Net income/(loss) for basic earnings per share $ 2,774,348 $ (4,349,555 ) $ (5,772,668 ) $ (8,629,780 )
Less change in fair value of warrant liability 4,047,742 - - -
Net loss for diluted earnings per share $ (1,273,394 ) $ (4,349,555 ) $ (5,772,668 ) $ (8,629,780 )
Denominator:
Weighted-average basic common shares outstanding 26,482,402 20,671,097 25,539,296 20,120,035
Assumed conversion of dilutive securities: 1,808,182 - - -
Denominator for diluted earnings per share – adjusted weighted-average shares 28,290,584 20,671,097 25,539,296 20,120,035
Basic net income/(loss) per share $ 0.10 $ (0.21 ) $ (0.23 ) $ (0.43 )
Diluted net loss per share $ (0.05 ) $ (0.21 ) $ (0.23 ) $ (0.43 ) The following table summarizes potentially dilutive adjustments to the weighted average number of common shares which were excluded from the calculation because their effect would be anti-dilutive.
Three Months Ended Three Months Ended Nine Months Ended Nine Months Ended
September 30, 2015 September 30, 2014 September 30, 2015 September 30, 2014
Common stock purchase warrants 1,889,191 6,100,182 4,926,119 6,100,182
Stock options 2,300,737 2,200,147 2,300,737 2,200,147
Total 4,189,928 8,300,329 7,226,856 8,300,329 </t>
  </si>
  <si>
    <t>Use of Estimates and Assumptions</t>
  </si>
  <si>
    <t>Use of Estimates and Assumptions The preparation of financial statements in conformity with accounting principles generally accepted in the U.S. requires management to make estimates and assumptions such as the fair value of warrants and stock options and recovery of the useful life of intangibles that affect the reported amounts in the financial statements and accompanying notes. Actual results could differ from those estimates.</t>
  </si>
  <si>
    <t>Summary of Significant Accounting Policies (Tables)</t>
  </si>
  <si>
    <t>Summary of earnings per share</t>
  </si>
  <si>
    <t xml:space="preserve"> Three Months Ended September 30, Three Months Ended September 30, Nine Months Ended September 30, Nine Months Ended September 30, Numerator: Net income/(loss) for basic earnings per share $ 2,774,348 $ (4,349,555 ) $ (5,772,668 ) $ (8,629,780 ) Less change in fair value of warrant liability 4,047,742 - - - Net loss for diluted earnings per share $ (1,273,394 ) $ (4,349,555 ) $ (5,772,668 ) $ (8,629,780 ) Denominator: Weighted-average basic common shares outstanding 26,482,402 20,671,097 25,539,296 20,120,035 Assumed conversion of dilutive securities: 1,808,182 - - - Denominator for diluted earnings per share – adjusted weighted-average shares 28,290,584 20,671,097 25,539,296 20,120,035 Basic net income/(loss) per share $ 0.10 $ (0.21 ) $ (0.23 ) $ (0.43 ) Diluted net loss per share $ (0.05 ) $ (0.21 ) $ (0.23 ) $ (0.43 )</t>
  </si>
  <si>
    <t>Schedule of weighted average number of common shares</t>
  </si>
  <si>
    <t xml:space="preserve"> Three Months Ended September 30, 2015 Three Months Ended September 30, 2014 Nine Months Ended September 30, 2015 Nine Months Ended September 30, 2014 Common stock purchase warrants 1,889,191 6,100,182 4,926,119 6,100,182 Stock options 2,300,737 2,200,147 2,300,737 2,200,147 Total 4,189,928 8,300,329 7,226,856 8,300,329 </t>
  </si>
  <si>
    <t>Intangible Assets (Tables)</t>
  </si>
  <si>
    <t>Summary of intangible assets</t>
  </si>
  <si>
    <t xml:space="preserve"> Weighted Average Remaining Amortization Period (years) Cost Accumulated Amortization Net Book Value September 30, 2015 Licenses 4.0 $ 462,234 $ 326,867 $ 135,367 Patents 1.3 1,893,185 1,783,891 109,294 Total 2.0 $ 2,355,419 $ 2,110,758 $ 244,661 December 31, 2014 Licenses 4.7 $ 462,234 $ 306,495 $ 155,739 Patents 1.9 1,893,185 1,638,975 254,210 Total 2.6 $ 2,355,419 $ 1,945,470 $ 409,949 </t>
  </si>
  <si>
    <t>Summary of annual amortization expense</t>
  </si>
  <si>
    <t xml:space="preserve">Year Amortization Expense October 1 through December 31, 2015 $ 50,900 2016 $ 81,900 2017 $ 37,300 2018 $ 37,300 2019 $ 37,300 </t>
  </si>
  <si>
    <t>Warrant Liabilities (Tables)</t>
  </si>
  <si>
    <t>Summary of assumptions used in connection with the valuation of warrants issued</t>
  </si>
  <si>
    <t xml:space="preserve"> December 31, 2014 Exercised During 2015 September 30, 2015 Number of shares underlying the warrants 4,723,357 1,686,429 3,036,928 Exercise price $ 0.61 $ 0.61 $ 0.61 Volatility 128 % 117-119 % 83 % Risk-free interest rate 1.38 % 0.81-1.06 % 0.92 % Expected dividend yield 0 0 0 Expected warrant life (years) 3.5 3.01-3.33 2.74 Stock Price $ 0.98 $ 1.69-$2.22 $ 1.07 </t>
  </si>
  <si>
    <t>Summary of fair value measurements using significant unobservable inputs (Level 3)</t>
  </si>
  <si>
    <t xml:space="preserve"> December 31, 2014 Decrease from Warrants Exercised in 2015 Increase in Fair September 30, 2015 Warrant liability $ 3,789,562 $ (2,557,331 ) $ 907,368 $ 2,139,599 </t>
  </si>
  <si>
    <t>Commitments and Contingencies (Tables)</t>
  </si>
  <si>
    <t>Summary of future contractual obligations</t>
  </si>
  <si>
    <t xml:space="preserve"> Year Research and Development Property and Other Leases Total October 1 through December 31, 2015 $ 75,000 $ 39,000 $ 114,000 2016 100,000 157,000 257,000 2017 100,000 151,000 251,000 2018 100,000 52,000 152,000 2019 100,000 - 100,000 Total $ 475,000 $ 399,000 $ 874,000 </t>
  </si>
  <si>
    <t>Operating Segments (Tables)</t>
  </si>
  <si>
    <t>Summary of segmental information</t>
  </si>
  <si>
    <t xml:space="preserve"> Three Months Ended September 30, 2015 2014 Contract/Grant Revenue Vaccines/BioDefense $ 3,879,675 $ 2,729,854 BioTherapeutics - 57,855 Total $ 3,879,675 $ 2,787,709 Income (Loss) from Operations Vaccines/BioDefense $ 653,415 $ 545,728 BioTherapeutics (959,065 ) (4,855,765 ) Corporate (964,016 ) (831,341 ) Total $ (1,269,666 ) $ (5,141,378 ) Amortization and Depreciation Expense Vaccines/BioDefense $ 10,093 $ 9,922 BioTherapeutics 50,673 49,985 Corporate 2,074 1,561 Total $ 62,840 $ 61,468 Other Income, Net Corporate $ 4,044,014 $ 791,823 Share-Based Compensation Vaccines/BioDefense $ 19,344 $ 17,224 BioTherapeutics 29,180 33,118 Corporate 86,400 110,653 Total $ 134,924 $ 160,995 Nine Months Ended September 30, 2015 2014 Contract/Grant Revenue Vaccines/BioDefense $ 5,781,816 $ 4,928,284 BioTherapeutics 13,972 188,270 Total $ 5,795,788 $ 5,116,554 Income (Loss) from Operations Vaccines/BioDefense $ 1,040,627 $ 949,032 BioTherapeutics (3,094,883 ) (6,541,832 ) Corporate (2,808,428 ) (2,834,318 ) Total $ (4,862,684 ) $ (8,427,118 ) Amortization and Depreciation Expense Vaccines/BioDefense $ 29,820 $ 29,666 BioTherapeutics 148,913 148,995 Corporate 5,763 5,299 Total $ 184,496 $ 183,960 Other (Expense), Net Corporate $ (909,984 ) $ (202,662 ) Share-Based Compensation Vaccines/BioDefense $ 63,280 $ 38,124 BioTherapeutics 88,615 142,374 Corporate 262,217 278,416 Total $ 414,112 $ 458,914 As of September 30, 2015 As of December 31, 2014 Identifiable Assets Vaccines/BioDefense $ 2,041,905 $ 1,025,220 BioTherapeutics 96,424 204,308 Corporate 4,216,957 5,724,720 Total $ 6,355,286 $ 6,954,248 </t>
  </si>
  <si>
    <t>Nature of Business (Details)</t>
  </si>
  <si>
    <t>12 Months Ended</t>
  </si>
  <si>
    <t>Sep. 30, 2015USD ($)Segment</t>
  </si>
  <si>
    <t>Sep. 30, 2014USD ($)</t>
  </si>
  <si>
    <t>Dec. 31, 2014USD ($)</t>
  </si>
  <si>
    <t>Dec. 31, 2013USD ($)</t>
  </si>
  <si>
    <t>Nature of Business (Textual)</t>
  </si>
  <si>
    <t>Number of active business segments | Segment</t>
  </si>
  <si>
    <t>Percentage decrease in cash and cash equivalents</t>
  </si>
  <si>
    <t>27.00%</t>
  </si>
  <si>
    <t>Working capital, carrying value</t>
  </si>
  <si>
    <t>Non-cash warrant liability</t>
  </si>
  <si>
    <t>Decrease in working capital</t>
  </si>
  <si>
    <t>Percentage of decrease in working capital</t>
  </si>
  <si>
    <t>57.00%</t>
  </si>
  <si>
    <t>Active grant funding available</t>
  </si>
  <si>
    <t>Proceeds from net operating loss (NOL) sales</t>
  </si>
  <si>
    <t>Equity facility, available amount</t>
  </si>
  <si>
    <t>Equity facility description</t>
  </si>
  <si>
    <t>Summary of Significant Accounting Policies (Details) - USD ($)</t>
  </si>
  <si>
    <t>Numerator:</t>
  </si>
  <si>
    <t>Net income/(loss) for basic earnings per share</t>
  </si>
  <si>
    <t>Less change in fair value of warrant liability</t>
  </si>
  <si>
    <t>Net loss for diluted earnings per share</t>
  </si>
  <si>
    <t>Denominator:</t>
  </si>
  <si>
    <t>Weighted Average Number of Shares Outstanding, Basic</t>
  </si>
  <si>
    <t>Assumed conversion of dilutive securities:</t>
  </si>
  <si>
    <t>Denominator for diluted earnings per share - adjusted weighted-average shares</t>
  </si>
  <si>
    <t>Basic net income/(loss) per share</t>
  </si>
  <si>
    <t>Summary of Significant Accounting Policies (Details 1) - shares</t>
  </si>
  <si>
    <t>Dilutive adjustments to the weighted average number of common shares</t>
  </si>
  <si>
    <t>Common stock purchase warrants [Member]</t>
  </si>
  <si>
    <t>Stock options [Member]</t>
  </si>
  <si>
    <t>Summary of Significant Accounting Policies (Details Textual)</t>
  </si>
  <si>
    <t>Sep. 30, 2015Segment$ / sharesshares</t>
  </si>
  <si>
    <t>Summary of Significant Accounting Policies (Textual)</t>
  </si>
  <si>
    <t>Weighted average exercise price of outstanding derivative instruments</t>
  </si>
  <si>
    <t>Quarterly vesting period of stock options issued to directors upon re-election</t>
  </si>
  <si>
    <t>1 year</t>
  </si>
  <si>
    <t>Period of stock option granted to director and employees</t>
  </si>
  <si>
    <t>10 years</t>
  </si>
  <si>
    <t>Percentage of options, vested immediately</t>
  </si>
  <si>
    <t>25.00%</t>
  </si>
  <si>
    <t>Percentage of options, vested later till three year</t>
  </si>
  <si>
    <t>Period of expiration of option upon termination of employee or director</t>
  </si>
  <si>
    <t>3 months</t>
  </si>
  <si>
    <t>Period of re-measurement of option's price using the Black-Scholes model</t>
  </si>
  <si>
    <t>Issuance of stock option | shares</t>
  </si>
  <si>
    <t>Minimum [Member]</t>
  </si>
  <si>
    <t>Intangible assets, estimated useful life</t>
  </si>
  <si>
    <t>11 years</t>
  </si>
  <si>
    <t>Maximum [Member]</t>
  </si>
  <si>
    <t>16 years</t>
  </si>
  <si>
    <t>Option [Member]</t>
  </si>
  <si>
    <t>Dividend yield</t>
  </si>
  <si>
    <t>0.00%</t>
  </si>
  <si>
    <t>Expected life of stock option</t>
  </si>
  <si>
    <t>4 years</t>
  </si>
  <si>
    <t>Forfeiture rate</t>
  </si>
  <si>
    <t>12.00%</t>
  </si>
  <si>
    <t>Option [Member] | Minimum [Member]</t>
  </si>
  <si>
    <t>Volatility rate</t>
  </si>
  <si>
    <t>136.00%</t>
  </si>
  <si>
    <t>129.00%</t>
  </si>
  <si>
    <t>Risk free interest rate</t>
  </si>
  <si>
    <t>0.99%</t>
  </si>
  <si>
    <t>1.05%</t>
  </si>
  <si>
    <t>Option [Member] | Maximum [Member]</t>
  </si>
  <si>
    <t>141.00%</t>
  </si>
  <si>
    <t>165.00%</t>
  </si>
  <si>
    <t>1.34%</t>
  </si>
  <si>
    <t>1.43%</t>
  </si>
  <si>
    <t>Warrant [Member]</t>
  </si>
  <si>
    <t>Intangible Assets (Details) - USD ($)</t>
  </si>
  <si>
    <t>Weighted Average Amortization Period (years)</t>
  </si>
  <si>
    <t>2 years</t>
  </si>
  <si>
    <t>2 years 7 months 6 days</t>
  </si>
  <si>
    <t>Cost</t>
  </si>
  <si>
    <t>Accumulated Amortization</t>
  </si>
  <si>
    <t>Net Book Value</t>
  </si>
  <si>
    <t>Licenses [Member]</t>
  </si>
  <si>
    <t>4 years 8 months 12 days</t>
  </si>
  <si>
    <t>Patents [Member]</t>
  </si>
  <si>
    <t>1 year 3 months 18 days</t>
  </si>
  <si>
    <t>1 year 10 months 24 days</t>
  </si>
  <si>
    <t>Intangible Assets (Details 1)</t>
  </si>
  <si>
    <t>Sep. 30, 2015USD ($)</t>
  </si>
  <si>
    <t>Annual amortization expense</t>
  </si>
  <si>
    <t>October 1 through December 31, 2015</t>
  </si>
  <si>
    <t>Intangible Assets (Details Textual) - USD ($)</t>
  </si>
  <si>
    <t>Intangible Assets (Textual)</t>
  </si>
  <si>
    <t>Amortization expense</t>
  </si>
  <si>
    <t>Notes Payable (Details) - USD ($)</t>
  </si>
  <si>
    <t>1 Months Ended</t>
  </si>
  <si>
    <t>Jul. 29, 2015</t>
  </si>
  <si>
    <t>Notes Payable (Textual)</t>
  </si>
  <si>
    <t>Common stock purchase agreement</t>
  </si>
  <si>
    <t>Maturity date</t>
  </si>
  <si>
    <t>Apr. 15,
		2016</t>
  </si>
  <si>
    <t>Amortization discount</t>
  </si>
  <si>
    <t>Equity Line Purchase Agreements [Member]</t>
  </si>
  <si>
    <t>Promissory notes, principal amount</t>
  </si>
  <si>
    <t>Issuance of promissory notes, present value</t>
  </si>
  <si>
    <t>Warrant Liabilities (Details) - $ / shares</t>
  </si>
  <si>
    <t>Jun. 25, 2013</t>
  </si>
  <si>
    <t>Number of shares underlying the warrants</t>
  </si>
  <si>
    <t>Exercise price</t>
  </si>
  <si>
    <t>Volatility</t>
  </si>
  <si>
    <t>83.00%</t>
  </si>
  <si>
    <t>128.00%</t>
  </si>
  <si>
    <t>Risk-free interest rate</t>
  </si>
  <si>
    <t>0.92%</t>
  </si>
  <si>
    <t>1.38%</t>
  </si>
  <si>
    <t>Expected dividend yield</t>
  </si>
  <si>
    <t>Expected warrant life (years)</t>
  </si>
  <si>
    <t>2 years 8 months 27 days</t>
  </si>
  <si>
    <t>3 years 6 months</t>
  </si>
  <si>
    <t>Stock Price</t>
  </si>
  <si>
    <t>Exercised During 2015 [Member]</t>
  </si>
  <si>
    <t>Exercised During 2015 [Member] | Maximum [Member]</t>
  </si>
  <si>
    <t>119.00%</t>
  </si>
  <si>
    <t>1.06%</t>
  </si>
  <si>
    <t>3 years 3 months 29 days</t>
  </si>
  <si>
    <t>Exercised During 2015 [Member] | Minimum [Member]</t>
  </si>
  <si>
    <t>117.00%</t>
  </si>
  <si>
    <t>0.81%</t>
  </si>
  <si>
    <t>3 years 4 days</t>
  </si>
  <si>
    <t>Warrant Liabilities (Details 1) - Warrant [Member]</t>
  </si>
  <si>
    <t>Warrant liability, Beginning balance</t>
  </si>
  <si>
    <t>Decrease from Warrants Exercised in 2015</t>
  </si>
  <si>
    <t>Increase in Fair Value</t>
  </si>
  <si>
    <t>Warrant liability, Ending balance</t>
  </si>
  <si>
    <t>Warrant Liabilities (Details Textual) - Warrant [Member] - USD ($)</t>
  </si>
  <si>
    <t>Warrant Liabilities (Textual)</t>
  </si>
  <si>
    <t>Amount of initial warrant liability</t>
  </si>
  <si>
    <t>Non-cash charge or the change in the fair value</t>
  </si>
  <si>
    <t>Share Price</t>
  </si>
  <si>
    <t>Income Taxes (Details) - USD ($)</t>
  </si>
  <si>
    <t>Income Taxes (Textual)</t>
  </si>
  <si>
    <t>Net operating losses</t>
  </si>
  <si>
    <t>Tax credit, amount</t>
  </si>
  <si>
    <t>Period of expiration of various tax credits</t>
  </si>
  <si>
    <t>Will begin to expire in 2018</t>
  </si>
  <si>
    <t>Income tax provisions</t>
  </si>
  <si>
    <t>New Jersey Tax Jurisdiction [Member]</t>
  </si>
  <si>
    <t>Shareholders' Deficiency (Details) - USD ($)</t>
  </si>
  <si>
    <t>Shareholders' Equity (Textual)</t>
  </si>
  <si>
    <t>Weighted average price of common stock percentage</t>
  </si>
  <si>
    <t>80.00%</t>
  </si>
  <si>
    <t>Maximum investment amount on shares</t>
  </si>
  <si>
    <t>Investment ownership percentage</t>
  </si>
  <si>
    <t>9.99%</t>
  </si>
  <si>
    <t>Promissory note principal amount, percentage</t>
  </si>
  <si>
    <t>3.00%</t>
  </si>
  <si>
    <t>Equity Line Purchase</t>
  </si>
  <si>
    <t>Issuance cost</t>
  </si>
  <si>
    <t>Commitment fee</t>
  </si>
  <si>
    <t>Kodiak [Member] | December 31, 2016 [Member]</t>
  </si>
  <si>
    <t>Common stock right to sell in future period</t>
  </si>
  <si>
    <t>Kingsbrook [Member] | December 31, 2016 [Member]</t>
  </si>
  <si>
    <t>River North [Member] | December 31, 2016 [Member]</t>
  </si>
  <si>
    <t>Common Stock [Member]</t>
  </si>
  <si>
    <t>Issuance of common stock from exercise of warrants, shares</t>
  </si>
  <si>
    <t>Issuance of common stock as partial consideration for services performed, Shares</t>
  </si>
  <si>
    <t>Issuance of common stock from exercise of stock options, shares</t>
  </si>
  <si>
    <t>Commitments and Contingencies (Details)</t>
  </si>
  <si>
    <t>Research and Development [Member]</t>
  </si>
  <si>
    <t>Property and Other Leases [Member]</t>
  </si>
  <si>
    <t>Commitments and Contingencies (Detail Textual)</t>
  </si>
  <si>
    <t>Sep. 03, 2014USD ($)shares</t>
  </si>
  <si>
    <t>Feb. 28, 2007shares</t>
  </si>
  <si>
    <t>Commitments and Contingencies (Textual)</t>
  </si>
  <si>
    <t>Commitments related to agreements</t>
  </si>
  <si>
    <t>Payment for commitment milestones</t>
  </si>
  <si>
    <t>Percentage for royalties</t>
  </si>
  <si>
    <t>6.00%</t>
  </si>
  <si>
    <t>Monthly rent amount before increment</t>
  </si>
  <si>
    <t>Monthly rent amount before increment, per square foot</t>
  </si>
  <si>
    <t>Rent increases</t>
  </si>
  <si>
    <t>Rent increase per square feet</t>
  </si>
  <si>
    <t>Monthly rent amount after increment</t>
  </si>
  <si>
    <t>Monthly rent amount after increment, per square foot</t>
  </si>
  <si>
    <t>Number of months after that rent increases</t>
  </si>
  <si>
    <t>12 months</t>
  </si>
  <si>
    <t>Number of remaining months for which increased rent paid</t>
  </si>
  <si>
    <t>Assets acquired payments to cash</t>
  </si>
  <si>
    <t>Restricted securities</t>
  </si>
  <si>
    <t>Payments will be payable in restricted securities of the Company not to exceed 19.9% ownership of the Company's outstanding stock.</t>
  </si>
  <si>
    <t>Lease agreement expire</t>
  </si>
  <si>
    <t>May 31,
		2018</t>
  </si>
  <si>
    <t>Percentage of ownership outstanding stock</t>
  </si>
  <si>
    <t>Shares issued in connection with acquisition of in-process research and development</t>
  </si>
  <si>
    <t>Shares issued in connection with asset purchase agreement, Shares | shares</t>
  </si>
  <si>
    <t>Dr. Schaber [Member]</t>
  </si>
  <si>
    <t>Number of common shares transferred to third party | shares</t>
  </si>
  <si>
    <t>Operating Segments (Details) - USD ($)</t>
  </si>
  <si>
    <t>Contract/Grant Revenue</t>
  </si>
  <si>
    <t>Income (Loss) from Operations</t>
  </si>
  <si>
    <t>Amortization and Depreciation Expense</t>
  </si>
  <si>
    <t>Other Income / (Expense), Net</t>
  </si>
  <si>
    <t>Stock-Based Compensation</t>
  </si>
  <si>
    <t>Identifiable Assets</t>
  </si>
  <si>
    <t>Vaccines/BioDefense [Member]</t>
  </si>
  <si>
    <t>BioTherapeutics [Member]</t>
  </si>
  <si>
    <t>Corporate [Member]</t>
  </si>
  <si>
    <t>Operating Segments (Details Textual)</t>
  </si>
  <si>
    <t>Sep. 30, 2015Segment</t>
  </si>
  <si>
    <t>Operating Segments (Textual)</t>
  </si>
  <si>
    <t>Number of active business segments</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_(&quot;Through &quot;#,##0_);_(&quot;Through &quot;(#,##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sharedStrings.xml" Type="http://schemas.openxmlformats.org/officeDocument/2006/relationships/sharedStrings"/><ns0:Relationship Id="rId40" Target="styles.xml" Type="http://schemas.openxmlformats.org/officeDocument/2006/relationships/styles"/><ns0:Relationship Id="rId4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5" r="B5">
        <v>812796</v>
      </c>
    </row>
    <row spans="1:3" r="6">
      <c t="s" s="4" r="A6">
        <v>8</v>
      </c>
      <c t="s" s="4" r="B6">
        <v>9</v>
      </c>
    </row>
    <row spans="1:3" r="7">
      <c t="s" s="4" r="A7">
        <v>10</v>
      </c>
      <c t="s" s="4" r="B7">
        <v>11</v>
      </c>
    </row>
    <row spans="1:3" r="8">
      <c t="s" s="4" r="A8">
        <v>12</v>
      </c>
      <c t="s" s="4" r="B8">
        <v>13</v>
      </c>
    </row>
    <row spans="1:3" r="9">
      <c t="s" s="4" r="A9">
        <v>14</v>
      </c>
      <c t="s" s="4" r="B9">
        <v>15</v>
      </c>
    </row>
    <row spans="1:3" r="10">
      <c t="s" s="4" r="A10">
        <v>16</v>
      </c>
      <c t="n" s="5" r="B10">
        <v>2015</v>
      </c>
    </row>
    <row spans="1:3" r="11">
      <c t="s" s="4" r="A11">
        <v>17</v>
      </c>
      <c t="s" s="6" r="B11">
        <v>18</v>
      </c>
    </row>
    <row spans="1:3" r="12">
      <c t="s" s="4" r="A12">
        <v>19</v>
      </c>
      <c t="s" s="4" r="B12">
        <v>20</v>
      </c>
    </row>
    <row spans="1:3" r="13">
      <c t="s" s="4" r="A13">
        <v>21</v>
      </c>
      <c t="n" s="5" r="C13">
        <v>2724239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139</v>
      </c>
      <c t="s" s="2" r="B1">
        <v>1</v>
      </c>
    </row>
    <row spans="1:2" r="2">
      <c t="s" s="2" r="B2">
        <v>2</v>
      </c>
    </row>
    <row spans="1:2" r="3">
      <c t="s" s="3" r="A3">
        <v>140</v>
      </c>
    </row>
    <row spans="1:2" r="4">
      <c t="s" s="4" r="A4">
        <v>139</v>
      </c>
      <c t="s" s="4" r="B4">
        <v>1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42</v>
      </c>
      <c t="s" s="2" r="B1">
        <v>1</v>
      </c>
    </row>
    <row spans="1:2" r="2">
      <c t="s" s="2" r="B2">
        <v>2</v>
      </c>
    </row>
    <row spans="1:2" r="3">
      <c t="s" s="3" r="A3">
        <v>143</v>
      </c>
    </row>
    <row spans="1:2" r="4">
      <c t="s" s="4" r="A4">
        <v>142</v>
      </c>
      <c t="s" s="4" r="B4">
        <v>1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145</v>
      </c>
      <c t="s" s="2" r="B1">
        <v>1</v>
      </c>
    </row>
    <row spans="1:2" r="2">
      <c t="s" s="2" r="B2">
        <v>2</v>
      </c>
    </row>
    <row spans="1:2" r="3">
      <c t="s" s="3" r="A3">
        <v>146</v>
      </c>
    </row>
    <row spans="1:2" r="4">
      <c t="s" s="4" r="A4">
        <v>145</v>
      </c>
      <c t="s" s="4" r="B4">
        <v>1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48</v>
      </c>
      <c t="s" s="2" r="B1">
        <v>1</v>
      </c>
    </row>
    <row spans="1:2" r="2">
      <c t="s" s="2" r="B2">
        <v>2</v>
      </c>
    </row>
    <row spans="1:2" r="3">
      <c t="s" s="3" r="A3">
        <v>149</v>
      </c>
    </row>
    <row spans="1:2" r="4">
      <c t="s" s="4" r="A4">
        <v>148</v>
      </c>
      <c t="s" s="4" r="B4">
        <v>1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51</v>
      </c>
      <c t="s" s="2" r="B1">
        <v>1</v>
      </c>
    </row>
    <row spans="1:2" r="2">
      <c t="s" s="2" r="B2">
        <v>2</v>
      </c>
    </row>
    <row spans="1:2" r="3">
      <c t="s" s="3" r="A3">
        <v>152</v>
      </c>
    </row>
    <row spans="1:2" r="4">
      <c t="s" s="4" r="A4">
        <v>151</v>
      </c>
      <c t="s" s="4" r="B4">
        <v>1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54</v>
      </c>
      <c t="s" s="2" r="B1">
        <v>1</v>
      </c>
    </row>
    <row spans="1:2" r="2">
      <c t="s" s="2" r="B2">
        <v>2</v>
      </c>
    </row>
    <row spans="1:2" r="3">
      <c t="s" s="3" r="A3">
        <v>155</v>
      </c>
    </row>
    <row spans="1:2" r="4">
      <c t="s" s="4" r="A4">
        <v>154</v>
      </c>
      <c t="s" s="4" r="B4">
        <v>1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54"/>
    <col customWidth="1" max="2" min="2" width="80"/>
  </cols>
  <sheetData>
    <row spans="1:2" r="1">
      <c t="s" s="1" r="A1">
        <v>157</v>
      </c>
      <c t="s" s="2" r="B1">
        <v>1</v>
      </c>
    </row>
    <row spans="1:2" r="2">
      <c t="s" s="2" r="B2">
        <v>2</v>
      </c>
    </row>
    <row spans="1:2" r="3">
      <c t="s" s="3" r="A3">
        <v>134</v>
      </c>
    </row>
    <row spans="1:2" r="4">
      <c t="s" s="4" r="A4">
        <v>158</v>
      </c>
      <c t="s" s="4" r="B4">
        <v>159</v>
      </c>
    </row>
    <row spans="1:2" r="5">
      <c t="s" s="4" r="A5">
        <v>154</v>
      </c>
      <c t="s" s="4" r="B5">
        <v>160</v>
      </c>
    </row>
    <row spans="1:2" r="6">
      <c t="s" s="4" r="A6">
        <v>161</v>
      </c>
      <c t="s" s="4" r="B6">
        <v>162</v>
      </c>
    </row>
    <row spans="1:2" r="7">
      <c t="s" s="4" r="A7">
        <v>163</v>
      </c>
      <c t="s" s="4" r="B7">
        <v>164</v>
      </c>
    </row>
    <row spans="1:2" r="8">
      <c t="s" s="4" r="A8">
        <v>136</v>
      </c>
      <c t="s" s="4" r="B8">
        <v>165</v>
      </c>
    </row>
    <row spans="1:2" r="9">
      <c t="s" s="4" r="A9">
        <v>166</v>
      </c>
      <c t="s" s="4" r="B9">
        <v>167</v>
      </c>
    </row>
    <row spans="1:2" r="10">
      <c t="s" s="4" r="A10">
        <v>168</v>
      </c>
      <c t="s" s="4" r="B10">
        <v>169</v>
      </c>
    </row>
    <row spans="1:2" r="11">
      <c t="s" s="4" r="A11">
        <v>170</v>
      </c>
      <c t="s" s="4" r="B11">
        <v>171</v>
      </c>
    </row>
    <row spans="1:2" r="12">
      <c t="s" s="4" r="A12">
        <v>172</v>
      </c>
      <c t="s" s="4" r="B12">
        <v>173</v>
      </c>
    </row>
    <row spans="1:2" r="13">
      <c t="s" s="4" r="A13">
        <v>174</v>
      </c>
      <c t="s" s="4" r="B13">
        <v>175</v>
      </c>
    </row>
    <row spans="1:2" r="14">
      <c t="s" s="4" r="A14">
        <v>176</v>
      </c>
      <c t="s" s="4" r="B14">
        <v>177</v>
      </c>
    </row>
    <row spans="1:2" r="15">
      <c t="s" s="4" r="A15">
        <v>145</v>
      </c>
      <c t="s" s="4" r="B15">
        <v>178</v>
      </c>
    </row>
    <row spans="1:2" r="16">
      <c t="s" s="4" r="A16">
        <v>179</v>
      </c>
      <c t="s" s="4" r="B16">
        <v>180</v>
      </c>
    </row>
    <row spans="1:2" r="17">
      <c t="s" s="4" r="A17">
        <v>181</v>
      </c>
      <c t="s" s="4" r="B17">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spans="1:2" r="1">
      <c t="s" s="1" r="A1">
        <v>183</v>
      </c>
      <c t="s" s="2" r="B1">
        <v>1</v>
      </c>
    </row>
    <row spans="1:2" r="2">
      <c t="s" s="2" r="B2">
        <v>2</v>
      </c>
    </row>
    <row spans="1:2" r="3">
      <c t="s" s="3" r="A3">
        <v>134</v>
      </c>
    </row>
    <row spans="1:2" r="4">
      <c t="s" s="4" r="A4">
        <v>184</v>
      </c>
      <c t="s" s="4" r="B4">
        <v>185</v>
      </c>
    </row>
    <row spans="1:2" r="5">
      <c t="s" s="4" r="A5">
        <v>186</v>
      </c>
      <c t="s" s="4" r="B5">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9"/>
    <col customWidth="1" max="2" min="2" width="80"/>
  </cols>
  <sheetData>
    <row spans="1:2" r="1">
      <c t="s" s="1" r="A1">
        <v>188</v>
      </c>
      <c t="s" s="2" r="B1">
        <v>1</v>
      </c>
    </row>
    <row spans="1:2" r="2">
      <c t="s" s="2" r="B2">
        <v>2</v>
      </c>
    </row>
    <row spans="1:2" r="3">
      <c t="s" s="3" r="A3">
        <v>137</v>
      </c>
    </row>
    <row spans="1:2" r="4">
      <c t="s" s="4" r="A4">
        <v>189</v>
      </c>
      <c t="s" s="4" r="B4">
        <v>190</v>
      </c>
    </row>
    <row spans="1:2" r="5">
      <c t="s" s="4" r="A5">
        <v>191</v>
      </c>
      <c t="s" s="4" r="B5">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193</v>
      </c>
      <c t="s" s="2" r="B1">
        <v>1</v>
      </c>
    </row>
    <row spans="1:2" r="2">
      <c t="s" s="2" r="B2">
        <v>2</v>
      </c>
    </row>
    <row spans="1:2" r="3">
      <c t="s" s="3" r="A3">
        <v>143</v>
      </c>
    </row>
    <row spans="1:2" r="4">
      <c t="s" s="4" r="A4">
        <v>194</v>
      </c>
      <c t="s" s="4" r="B4">
        <v>195</v>
      </c>
    </row>
    <row spans="1:2" r="5">
      <c t="s" s="4" r="A5">
        <v>196</v>
      </c>
      <c t="s" s="4" r="B5">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2</v>
      </c>
      <c t="s" s="2" r="B1">
        <v>2</v>
      </c>
      <c t="s" s="2" r="C1">
        <v>23</v>
      </c>
    </row>
    <row spans="1:3" r="2">
      <c t="s" s="3" r="A2">
        <v>24</v>
      </c>
    </row>
    <row spans="1:3" r="3">
      <c t="s" s="4" r="A3">
        <v>25</v>
      </c>
      <c t="n" s="7" r="B3">
        <v>4033326</v>
      </c>
      <c t="n" s="7" r="C3">
        <v>5525094</v>
      </c>
    </row>
    <row spans="1:3" r="4">
      <c t="s" s="4" r="A4">
        <v>26</v>
      </c>
      <c t="n" s="5" r="B4">
        <v>1864743</v>
      </c>
      <c t="n" s="5" r="C4">
        <v>794767</v>
      </c>
    </row>
    <row spans="1:3" r="5">
      <c t="s" s="4" r="A5">
        <v>27</v>
      </c>
      <c t="n" s="5" r="B5">
        <v>158158</v>
      </c>
      <c t="n" s="5" r="C5">
        <v>172928</v>
      </c>
    </row>
    <row spans="1:3" r="6">
      <c t="s" s="4" r="A6">
        <v>28</v>
      </c>
      <c t="n" s="5" r="B6">
        <v>6056227</v>
      </c>
      <c t="n" s="5" r="C6">
        <v>6492789</v>
      </c>
    </row>
    <row spans="1:3" r="7">
      <c t="s" s="4" r="A7">
        <v>29</v>
      </c>
      <c t="n" s="5" r="B7">
        <v>54398</v>
      </c>
      <c t="n" s="5" r="C7">
        <v>51510</v>
      </c>
    </row>
    <row spans="1:3" r="8">
      <c t="s" s="4" r="A8">
        <v>30</v>
      </c>
      <c t="n" s="5" r="B8">
        <v>244661</v>
      </c>
      <c t="n" s="5" r="C8">
        <v>409949</v>
      </c>
    </row>
    <row spans="1:3" r="9">
      <c t="s" s="4" r="A9">
        <v>31</v>
      </c>
      <c t="n" s="5" r="B9">
        <v>6355286</v>
      </c>
      <c t="n" s="7" r="C9">
        <v>6954248</v>
      </c>
    </row>
    <row spans="1:3" r="10">
      <c t="s" s="3" r="A10">
        <v>32</v>
      </c>
    </row>
    <row spans="1:3" r="11">
      <c t="s" s="4" r="A11">
        <v>33</v>
      </c>
      <c t="n" s="5" r="B11">
        <v>286399</v>
      </c>
      <c t="s" s="4" r="C11">
        <v>34</v>
      </c>
    </row>
    <row spans="1:3" r="12">
      <c t="s" s="4" r="A12">
        <v>35</v>
      </c>
      <c t="n" s="5" r="B12">
        <v>4347421</v>
      </c>
      <c t="n" s="7" r="C12">
        <v>3003545</v>
      </c>
    </row>
    <row spans="1:3" r="13">
      <c t="s" s="4" r="A13">
        <v>36</v>
      </c>
      <c t="n" s="5" r="B13">
        <v>2139599</v>
      </c>
      <c t="n" s="5" r="C13">
        <v>3789562</v>
      </c>
    </row>
    <row spans="1:3" r="14">
      <c t="s" s="4" r="A14">
        <v>37</v>
      </c>
      <c t="n" s="5" r="B14">
        <v>48086</v>
      </c>
      <c t="n" s="5" r="C14">
        <v>315030</v>
      </c>
    </row>
    <row spans="1:3" r="15">
      <c t="s" s="4" r="A15">
        <v>38</v>
      </c>
      <c t="n" s="7" r="B15">
        <v>6821505</v>
      </c>
      <c t="n" s="7" r="C15">
        <v>7108137</v>
      </c>
    </row>
    <row spans="1:3" r="16">
      <c t="s" s="4" r="A16">
        <v>39</v>
      </c>
      <c t="s" s="4" r="B16">
        <v>34</v>
      </c>
      <c t="s" s="4" r="C16">
        <v>34</v>
      </c>
    </row>
    <row spans="1:3" r="17">
      <c t="s" s="3" r="A17">
        <v>40</v>
      </c>
    </row>
    <row spans="1:3" r="18">
      <c t="s" s="4" r="A18">
        <v>41</v>
      </c>
      <c t="s" s="4" r="B18">
        <v>34</v>
      </c>
      <c t="s" s="4" r="C18">
        <v>34</v>
      </c>
    </row>
    <row spans="1:3" r="19">
      <c t="s" s="4" r="A19">
        <v>42</v>
      </c>
      <c t="n" s="7" r="B19">
        <v>27067</v>
      </c>
      <c t="n" s="7" r="C19">
        <v>23937</v>
      </c>
    </row>
    <row spans="1:3" r="20">
      <c t="s" s="4" r="A20">
        <v>43</v>
      </c>
      <c t="n" s="5" r="B20">
        <v>144325731</v>
      </c>
      <c t="n" s="5" r="C20">
        <v>138868523</v>
      </c>
    </row>
    <row spans="1:3" r="21">
      <c t="s" s="4" r="A21">
        <v>44</v>
      </c>
      <c t="n" s="5" r="B21">
        <v>-144819017</v>
      </c>
      <c t="n" s="5" r="C21">
        <v>-139046349</v>
      </c>
    </row>
    <row spans="1:3" r="22">
      <c t="s" s="4" r="A22">
        <v>45</v>
      </c>
      <c t="n" s="5" r="B22">
        <v>-466219</v>
      </c>
      <c t="n" s="5" r="C22">
        <v>-153889</v>
      </c>
    </row>
    <row spans="1:3" r="23">
      <c t="s" s="4" r="A23">
        <v>46</v>
      </c>
      <c t="n" s="7" r="B23">
        <v>6355286</v>
      </c>
      <c t="n" s="7" r="C23">
        <v>695424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198</v>
      </c>
      <c t="s" s="2" r="B1">
        <v>1</v>
      </c>
    </row>
    <row spans="1:2" r="2">
      <c t="s" s="2" r="B2">
        <v>2</v>
      </c>
    </row>
    <row spans="1:2" r="3">
      <c t="s" s="3" r="A3">
        <v>152</v>
      </c>
    </row>
    <row spans="1:2" r="4">
      <c t="s" s="4" r="A4">
        <v>199</v>
      </c>
      <c t="s" s="4" r="B4">
        <v>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01</v>
      </c>
      <c t="s" s="2" r="B1">
        <v>1</v>
      </c>
    </row>
    <row spans="1:2" r="2">
      <c t="s" s="2" r="B2">
        <v>2</v>
      </c>
    </row>
    <row spans="1:2" r="3">
      <c t="s" s="3" r="A3">
        <v>155</v>
      </c>
    </row>
    <row spans="1:2" r="4">
      <c t="s" s="4" r="A4">
        <v>202</v>
      </c>
      <c t="s" s="4" r="B4">
        <v>2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49"/>
    <col customWidth="1" max="2" min="2" width="28"/>
    <col customWidth="1" max="3" min="3" width="21"/>
    <col customWidth="1" max="4" min="4" width="21"/>
    <col customWidth="1" max="5" min="5" width="21"/>
  </cols>
  <sheetData>
    <row spans="1:5" r="1">
      <c t="s" s="1" r="A1">
        <v>204</v>
      </c>
      <c t="s" s="2" r="B1">
        <v>1</v>
      </c>
      <c t="s" s="2" r="D1">
        <v>205</v>
      </c>
    </row>
    <row spans="1:5" r="2">
      <c t="s" s="2" r="B2">
        <v>206</v>
      </c>
      <c t="s" s="2" r="C2">
        <v>207</v>
      </c>
      <c t="s" s="2" r="D2">
        <v>208</v>
      </c>
      <c t="s" s="2" r="E2">
        <v>209</v>
      </c>
    </row>
    <row spans="1:5" r="3">
      <c t="s" s="3" r="A3">
        <v>210</v>
      </c>
    </row>
    <row spans="1:5" r="4">
      <c t="s" s="4" r="A4">
        <v>211</v>
      </c>
      <c t="n" s="5" r="B4">
        <v>2</v>
      </c>
    </row>
    <row spans="1:5" r="5">
      <c t="s" s="4" r="A5">
        <v>124</v>
      </c>
      <c t="n" s="7" r="B5">
        <v>-1491768</v>
      </c>
      <c t="n" s="7" r="C5">
        <v>-1646293</v>
      </c>
    </row>
    <row spans="1:5" r="6">
      <c t="s" s="4" r="A6">
        <v>25</v>
      </c>
      <c t="n" s="7" r="B6">
        <v>4033326</v>
      </c>
      <c t="n" s="7" r="C6">
        <v>4209949</v>
      </c>
      <c t="n" s="7" r="D6">
        <v>5525094</v>
      </c>
      <c t="n" s="7" r="E6">
        <v>5856242</v>
      </c>
    </row>
    <row spans="1:5" r="7">
      <c t="s" s="4" r="A7">
        <v>212</v>
      </c>
      <c t="s" s="4" r="B7">
        <v>213</v>
      </c>
    </row>
    <row spans="1:5" r="8">
      <c t="s" s="4" r="A8">
        <v>214</v>
      </c>
      <c t="n" s="7" r="B8">
        <v>1374321</v>
      </c>
      <c t="n" s="5" r="D8">
        <v>3174214</v>
      </c>
    </row>
    <row spans="1:5" r="9">
      <c t="s" s="4" r="A9">
        <v>215</v>
      </c>
      <c t="n" s="5" r="B9">
        <v>2139599</v>
      </c>
      <c t="n" s="5" r="D9">
        <v>3789562</v>
      </c>
    </row>
    <row spans="1:5" r="10">
      <c t="s" s="4" r="A10">
        <v>216</v>
      </c>
      <c t="n" s="7" r="B10">
        <v>1799893</v>
      </c>
    </row>
    <row spans="1:5" r="11">
      <c t="s" s="4" r="A11">
        <v>217</v>
      </c>
      <c t="s" s="4" r="B11">
        <v>218</v>
      </c>
    </row>
    <row spans="1:5" r="12">
      <c t="s" s="4" r="A12">
        <v>219</v>
      </c>
      <c t="n" s="7" r="B12">
        <v>45600000</v>
      </c>
    </row>
    <row spans="1:5" r="13">
      <c t="s" s="4" r="A13">
        <v>220</v>
      </c>
      <c t="n" s="7" r="D13">
        <v>616872</v>
      </c>
    </row>
    <row spans="1:5" r="14">
      <c t="s" s="4" r="A14">
        <v>221</v>
      </c>
      <c t="n" s="7" r="B14">
        <v>17900000</v>
      </c>
    </row>
    <row spans="1:5" r="15">
      <c t="s" s="4" r="A15">
        <v>222</v>
      </c>
      <c t="n" s="10" r="B15">
        <v>2016</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s>
  <sheetData>
    <row spans="1:5" r="1">
      <c t="s" s="1" r="A1">
        <v>223</v>
      </c>
      <c t="s" s="2" r="B1">
        <v>57</v>
      </c>
      <c t="s" s="2" r="D1">
        <v>1</v>
      </c>
    </row>
    <row spans="1:5" r="2">
      <c t="s" s="2" r="B2">
        <v>2</v>
      </c>
      <c t="s" s="2" r="C2">
        <v>58</v>
      </c>
      <c t="s" s="2" r="D2">
        <v>2</v>
      </c>
      <c t="s" s="2" r="E2">
        <v>58</v>
      </c>
    </row>
    <row spans="1:5" r="3">
      <c t="s" s="3" r="A3">
        <v>224</v>
      </c>
    </row>
    <row spans="1:5" r="4">
      <c t="s" s="4" r="A4">
        <v>225</v>
      </c>
      <c t="n" s="7" r="B4">
        <v>2774348</v>
      </c>
      <c t="n" s="7" r="C4">
        <v>-4349555</v>
      </c>
      <c t="n" s="7" r="D4">
        <v>-5772668</v>
      </c>
      <c t="n" s="7" r="E4">
        <v>-8629780</v>
      </c>
    </row>
    <row spans="1:5" r="5">
      <c t="s" s="4" r="A5">
        <v>226</v>
      </c>
      <c t="n" s="5" r="B5">
        <v>4047742</v>
      </c>
      <c t="s" s="4" r="C5">
        <v>34</v>
      </c>
      <c t="s" s="4" r="D5">
        <v>34</v>
      </c>
      <c t="s" s="4" r="E5">
        <v>34</v>
      </c>
    </row>
    <row spans="1:5" r="6">
      <c t="s" s="4" r="A6">
        <v>227</v>
      </c>
      <c t="n" s="7" r="B6">
        <v>-1273394</v>
      </c>
      <c t="n" s="7" r="C6">
        <v>-4349555</v>
      </c>
      <c t="n" s="7" r="D6">
        <v>-5772668</v>
      </c>
      <c t="n" s="7" r="E6">
        <v>-8629780</v>
      </c>
    </row>
    <row spans="1:5" r="7">
      <c t="s" s="3" r="A7">
        <v>228</v>
      </c>
    </row>
    <row spans="1:5" r="8">
      <c t="s" s="4" r="A8">
        <v>229</v>
      </c>
      <c t="n" s="5" r="B8">
        <v>26482402</v>
      </c>
      <c t="n" s="5" r="C8">
        <v>20671097</v>
      </c>
      <c t="n" s="5" r="D8">
        <v>25539296</v>
      </c>
      <c t="n" s="5" r="E8">
        <v>20120035</v>
      </c>
    </row>
    <row spans="1:5" r="9">
      <c t="s" s="4" r="A9">
        <v>230</v>
      </c>
      <c t="n" s="5" r="B9">
        <v>1808182</v>
      </c>
      <c t="s" s="4" r="C9">
        <v>34</v>
      </c>
      <c t="s" s="4" r="D9">
        <v>34</v>
      </c>
      <c t="s" s="4" r="E9">
        <v>34</v>
      </c>
    </row>
    <row spans="1:5" r="10">
      <c t="s" s="4" r="A10">
        <v>231</v>
      </c>
      <c t="n" s="5" r="B10">
        <v>28290584</v>
      </c>
      <c t="n" s="5" r="C10">
        <v>20671097</v>
      </c>
      <c t="n" s="5" r="D10">
        <v>25539296</v>
      </c>
      <c t="n" s="5" r="E10">
        <v>20120035</v>
      </c>
    </row>
    <row spans="1:5" r="11">
      <c t="s" s="4" r="A11">
        <v>232</v>
      </c>
      <c t="n" s="9" r="B11">
        <v>0.1</v>
      </c>
      <c t="n" s="9" r="C11">
        <v>-0.21</v>
      </c>
      <c t="n" s="9" r="D11">
        <v>-0.23</v>
      </c>
      <c t="n" s="9" r="E11">
        <v>-0.43</v>
      </c>
    </row>
    <row spans="1:5" r="12">
      <c t="s" s="4" r="A12">
        <v>76</v>
      </c>
      <c t="n" s="9" r="B12">
        <v>-0.05</v>
      </c>
      <c t="n" s="9" r="C12">
        <v>-0.21</v>
      </c>
      <c t="n" s="9" r="D12">
        <v>-0.23</v>
      </c>
      <c t="n" s="9" r="E12">
        <v>-0.43</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5"/>
    <col customWidth="1" max="5" min="5" width="14"/>
  </cols>
  <sheetData>
    <row spans="1:5" r="1">
      <c t="s" s="1" r="A1">
        <v>233</v>
      </c>
      <c t="s" s="2" r="B1">
        <v>57</v>
      </c>
      <c t="s" s="2" r="D1">
        <v>1</v>
      </c>
    </row>
    <row spans="1:5" r="2">
      <c t="s" s="2" r="B2">
        <v>2</v>
      </c>
      <c t="s" s="2" r="C2">
        <v>58</v>
      </c>
      <c t="s" s="2" r="D2">
        <v>2</v>
      </c>
      <c t="s" s="2" r="E2">
        <v>58</v>
      </c>
    </row>
    <row spans="1:5" r="3">
      <c t="s" s="3" r="A3">
        <v>234</v>
      </c>
    </row>
    <row spans="1:5" r="4">
      <c t="s" s="4" r="A4">
        <v>80</v>
      </c>
      <c t="n" s="5" r="B4">
        <v>4189928</v>
      </c>
      <c t="n" s="5" r="C4">
        <v>8300329</v>
      </c>
      <c t="n" s="5" r="D4">
        <v>7226856</v>
      </c>
      <c t="n" s="5" r="E4">
        <v>8300329</v>
      </c>
    </row>
    <row spans="1:5" r="5">
      <c t="s" s="4" r="A5">
        <v>235</v>
      </c>
    </row>
    <row spans="1:5" r="6">
      <c t="s" s="3" r="A6">
        <v>234</v>
      </c>
    </row>
    <row spans="1:5" r="7">
      <c t="s" s="4" r="A7">
        <v>80</v>
      </c>
      <c t="n" s="5" r="B7">
        <v>1889191</v>
      </c>
      <c t="n" s="5" r="C7">
        <v>6100182</v>
      </c>
      <c t="n" s="5" r="D7">
        <v>4926119</v>
      </c>
      <c t="n" s="5" r="E7">
        <v>6100182</v>
      </c>
    </row>
    <row spans="1:5" r="8">
      <c t="s" s="4" r="A8">
        <v>236</v>
      </c>
    </row>
    <row spans="1:5" r="9">
      <c t="s" s="3" r="A9">
        <v>234</v>
      </c>
    </row>
    <row spans="1:5" r="10">
      <c t="s" s="4" r="A10">
        <v>80</v>
      </c>
      <c t="n" s="5" r="B10">
        <v>2300737</v>
      </c>
      <c t="n" s="5" r="C10">
        <v>2200147</v>
      </c>
      <c t="n" s="5" r="D10">
        <v>2300737</v>
      </c>
      <c t="n" s="5" r="E10">
        <v>2200147</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79"/>
    <col customWidth="1" max="2" min="2" width="37"/>
    <col customWidth="1" max="3" min="3" width="14"/>
  </cols>
  <sheetData>
    <row spans="1:3" r="1">
      <c t="s" s="1" r="A1">
        <v>237</v>
      </c>
      <c t="s" s="2" r="B1">
        <v>1</v>
      </c>
    </row>
    <row spans="1:3" r="2">
      <c t="s" s="2" r="B2">
        <v>238</v>
      </c>
      <c t="s" s="2" r="C2">
        <v>58</v>
      </c>
    </row>
    <row spans="1:3" r="3">
      <c t="s" s="3" r="A3">
        <v>239</v>
      </c>
    </row>
    <row spans="1:3" r="4">
      <c t="s" s="4" r="A4">
        <v>240</v>
      </c>
      <c t="n" s="9" r="B4">
        <v>1.44</v>
      </c>
    </row>
    <row spans="1:3" r="5">
      <c t="s" s="4" r="A5">
        <v>211</v>
      </c>
      <c t="n" s="5" r="B5">
        <v>2</v>
      </c>
    </row>
    <row spans="1:3" r="6">
      <c t="s" s="4" r="A6">
        <v>241</v>
      </c>
      <c t="s" s="4" r="B6">
        <v>242</v>
      </c>
    </row>
    <row spans="1:3" r="7">
      <c t="s" s="4" r="A7">
        <v>243</v>
      </c>
      <c t="s" s="4" r="B7">
        <v>244</v>
      </c>
    </row>
    <row spans="1:3" r="8">
      <c t="s" s="4" r="A8">
        <v>245</v>
      </c>
      <c t="s" s="4" r="B8">
        <v>246</v>
      </c>
    </row>
    <row spans="1:3" r="9">
      <c t="s" s="4" r="A9">
        <v>247</v>
      </c>
      <c t="s" s="4" r="B9">
        <v>246</v>
      </c>
    </row>
    <row spans="1:3" r="10">
      <c t="s" s="4" r="A10">
        <v>248</v>
      </c>
      <c t="s" s="4" r="B10">
        <v>249</v>
      </c>
    </row>
    <row spans="1:3" r="11">
      <c t="s" s="4" r="A11">
        <v>250</v>
      </c>
      <c t="s" s="4" r="B11">
        <v>249</v>
      </c>
    </row>
    <row spans="1:3" r="12">
      <c t="s" s="4" r="A12">
        <v>251</v>
      </c>
      <c t="n" s="5" r="B12">
        <v>125340</v>
      </c>
    </row>
    <row spans="1:3" r="13">
      <c t="s" s="4" r="A13">
        <v>252</v>
      </c>
    </row>
    <row spans="1:3" r="14">
      <c t="s" s="3" r="A14">
        <v>239</v>
      </c>
    </row>
    <row spans="1:3" r="15">
      <c t="s" s="4" r="A15">
        <v>253</v>
      </c>
      <c t="s" s="4" r="B15">
        <v>254</v>
      </c>
    </row>
    <row spans="1:3" r="16">
      <c t="s" s="4" r="A16">
        <v>255</v>
      </c>
    </row>
    <row spans="1:3" r="17">
      <c t="s" s="3" r="A17">
        <v>239</v>
      </c>
    </row>
    <row spans="1:3" r="18">
      <c t="s" s="4" r="A18">
        <v>253</v>
      </c>
      <c t="s" s="4" r="B18">
        <v>256</v>
      </c>
    </row>
    <row spans="1:3" r="19">
      <c t="s" s="4" r="A19">
        <v>257</v>
      </c>
    </row>
    <row spans="1:3" r="20">
      <c t="s" s="3" r="A20">
        <v>239</v>
      </c>
    </row>
    <row spans="1:3" r="21">
      <c t="s" s="4" r="A21">
        <v>240</v>
      </c>
      <c t="n" s="9" r="B21">
        <v>2.33</v>
      </c>
    </row>
    <row spans="1:3" r="22">
      <c t="s" s="4" r="A22">
        <v>258</v>
      </c>
      <c t="s" s="4" r="B22">
        <v>259</v>
      </c>
    </row>
    <row spans="1:3" r="23">
      <c t="s" s="4" r="A23">
        <v>260</v>
      </c>
      <c t="s" s="4" r="B23">
        <v>261</v>
      </c>
    </row>
    <row spans="1:3" r="24">
      <c t="s" s="4" r="A24">
        <v>262</v>
      </c>
      <c t="s" s="4" r="B24">
        <v>263</v>
      </c>
    </row>
    <row spans="1:3" r="25">
      <c t="s" s="4" r="A25">
        <v>264</v>
      </c>
    </row>
    <row spans="1:3" r="26">
      <c t="s" s="3" r="A26">
        <v>239</v>
      </c>
    </row>
    <row spans="1:3" r="27">
      <c t="s" s="4" r="A27">
        <v>265</v>
      </c>
      <c t="s" s="4" r="B27">
        <v>266</v>
      </c>
      <c t="s" s="4" r="C27">
        <v>267</v>
      </c>
    </row>
    <row spans="1:3" r="28">
      <c t="s" s="4" r="A28">
        <v>268</v>
      </c>
      <c t="s" s="4" r="B28">
        <v>269</v>
      </c>
      <c t="s" s="4" r="C28">
        <v>270</v>
      </c>
    </row>
    <row spans="1:3" r="29">
      <c t="s" s="4" r="A29">
        <v>271</v>
      </c>
    </row>
    <row spans="1:3" r="30">
      <c t="s" s="3" r="A30">
        <v>239</v>
      </c>
    </row>
    <row spans="1:3" r="31">
      <c t="s" s="4" r="A31">
        <v>265</v>
      </c>
      <c t="s" s="4" r="B31">
        <v>272</v>
      </c>
      <c t="s" s="4" r="C31">
        <v>273</v>
      </c>
    </row>
    <row spans="1:3" r="32">
      <c t="s" s="4" r="A32">
        <v>268</v>
      </c>
      <c t="s" s="4" r="B32">
        <v>274</v>
      </c>
      <c t="s" s="4" r="C32">
        <v>275</v>
      </c>
    </row>
    <row spans="1:3" r="33">
      <c t="s" s="4" r="A33">
        <v>276</v>
      </c>
    </row>
    <row spans="1:3" r="34">
      <c t="s" s="3" r="A34">
        <v>239</v>
      </c>
    </row>
    <row spans="1:3" r="35">
      <c t="s" s="4" r="A35">
        <v>240</v>
      </c>
      <c t="n" s="9" r="B35">
        <v>0.8</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45"/>
    <col customWidth="1" max="2" min="2" width="24"/>
    <col customWidth="1" max="3" min="3" width="25"/>
  </cols>
  <sheetData>
    <row spans="1:3" r="1">
      <c t="s" s="1" r="A1">
        <v>277</v>
      </c>
      <c t="s" s="2" r="B1">
        <v>1</v>
      </c>
      <c t="s" s="2" r="C1">
        <v>205</v>
      </c>
    </row>
    <row spans="1:3" r="2">
      <c t="s" s="2" r="B2">
        <v>2</v>
      </c>
      <c t="s" s="2" r="C2">
        <v>23</v>
      </c>
    </row>
    <row spans="1:3" r="3">
      <c t="s" s="3" r="A3">
        <v>189</v>
      </c>
    </row>
    <row spans="1:3" r="4">
      <c t="s" s="4" r="A4">
        <v>278</v>
      </c>
      <c t="s" s="4" r="B4">
        <v>279</v>
      </c>
      <c t="s" s="4" r="C4">
        <v>280</v>
      </c>
    </row>
    <row spans="1:3" r="5">
      <c t="s" s="4" r="A5">
        <v>281</v>
      </c>
      <c t="n" s="7" r="B5">
        <v>2355419</v>
      </c>
      <c t="n" s="7" r="C5">
        <v>2355419</v>
      </c>
    </row>
    <row spans="1:3" r="6">
      <c t="s" s="4" r="A6">
        <v>282</v>
      </c>
      <c t="n" s="5" r="B6">
        <v>2110758</v>
      </c>
      <c t="n" s="5" r="C6">
        <v>1945470</v>
      </c>
    </row>
    <row spans="1:3" r="7">
      <c t="s" s="4" r="A7">
        <v>283</v>
      </c>
      <c t="n" s="7" r="B7">
        <v>244661</v>
      </c>
      <c t="n" s="7" r="C7">
        <v>409949</v>
      </c>
    </row>
    <row spans="1:3" r="8">
      <c t="s" s="4" r="A8">
        <v>284</v>
      </c>
    </row>
    <row spans="1:3" r="9">
      <c t="s" s="3" r="A9">
        <v>189</v>
      </c>
    </row>
    <row spans="1:3" r="10">
      <c t="s" s="4" r="A10">
        <v>278</v>
      </c>
      <c t="s" s="4" r="B10">
        <v>261</v>
      </c>
      <c t="s" s="4" r="C10">
        <v>285</v>
      </c>
    </row>
    <row spans="1:3" r="11">
      <c t="s" s="4" r="A11">
        <v>281</v>
      </c>
      <c t="n" s="7" r="B11">
        <v>462234</v>
      </c>
      <c t="n" s="7" r="C11">
        <v>462234</v>
      </c>
    </row>
    <row spans="1:3" r="12">
      <c t="s" s="4" r="A12">
        <v>282</v>
      </c>
      <c t="n" s="5" r="B12">
        <v>326867</v>
      </c>
      <c t="n" s="5" r="C12">
        <v>306495</v>
      </c>
    </row>
    <row spans="1:3" r="13">
      <c t="s" s="4" r="A13">
        <v>283</v>
      </c>
      <c t="n" s="7" r="B13">
        <v>135367</v>
      </c>
      <c t="n" s="7" r="C13">
        <v>155739</v>
      </c>
    </row>
    <row spans="1:3" r="14">
      <c t="s" s="4" r="A14">
        <v>286</v>
      </c>
    </row>
    <row spans="1:3" r="15">
      <c t="s" s="3" r="A15">
        <v>189</v>
      </c>
    </row>
    <row spans="1:3" r="16">
      <c t="s" s="4" r="A16">
        <v>278</v>
      </c>
      <c t="s" s="4" r="B16">
        <v>287</v>
      </c>
      <c t="s" s="4" r="C16">
        <v>288</v>
      </c>
    </row>
    <row spans="1:3" r="17">
      <c t="s" s="4" r="A17">
        <v>281</v>
      </c>
      <c t="n" s="7" r="B17">
        <v>1893185</v>
      </c>
      <c t="n" s="7" r="C17">
        <v>1893185</v>
      </c>
    </row>
    <row spans="1:3" r="18">
      <c t="s" s="4" r="A18">
        <v>282</v>
      </c>
      <c t="n" s="5" r="B18">
        <v>1783891</v>
      </c>
      <c t="n" s="5" r="C18">
        <v>1638975</v>
      </c>
    </row>
    <row spans="1:3" r="19">
      <c t="s" s="4" r="A19">
        <v>283</v>
      </c>
      <c t="n" s="7" r="B19">
        <v>109294</v>
      </c>
      <c t="n" s="7" r="C19">
        <v>25421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36"/>
    <col customWidth="1" max="2" min="2" width="21"/>
  </cols>
  <sheetData>
    <row spans="1:2" r="1">
      <c t="s" s="1" r="A1">
        <v>289</v>
      </c>
      <c t="s" s="2" r="B1">
        <v>290</v>
      </c>
    </row>
    <row spans="1:2" r="2">
      <c t="s" s="3" r="A2">
        <v>291</v>
      </c>
    </row>
    <row spans="1:2" r="3">
      <c t="s" s="4" r="A3">
        <v>292</v>
      </c>
      <c t="n" s="7" r="B3">
        <v>50900</v>
      </c>
    </row>
    <row spans="1:2" r="4">
      <c t="n" s="5" r="A4">
        <v>2016</v>
      </c>
      <c t="n" s="5" r="B4">
        <v>81900</v>
      </c>
    </row>
    <row spans="1:2" r="5">
      <c t="n" s="5" r="A5">
        <v>2017</v>
      </c>
      <c t="n" s="5" r="B5">
        <v>37300</v>
      </c>
    </row>
    <row spans="1:2" r="6">
      <c t="n" s="5" r="A6">
        <v>2018</v>
      </c>
      <c t="n" s="5" r="B6">
        <v>37300</v>
      </c>
    </row>
    <row spans="1:2" r="7">
      <c t="n" s="5" r="A7">
        <v>2019</v>
      </c>
      <c t="n" s="7" r="B7">
        <v>3730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46"/>
    <col customWidth="1" max="2" min="2" width="15"/>
    <col customWidth="1" max="3" min="3" width="14"/>
    <col customWidth="1" max="4" min="4" width="15"/>
    <col customWidth="1" max="5" min="5" width="14"/>
  </cols>
  <sheetData>
    <row spans="1:5" r="1">
      <c t="s" s="1" r="A1">
        <v>293</v>
      </c>
      <c t="s" s="2" r="B1">
        <v>57</v>
      </c>
      <c t="s" s="2" r="D1">
        <v>1</v>
      </c>
    </row>
    <row spans="1:5" r="2">
      <c t="s" s="2" r="B2">
        <v>2</v>
      </c>
      <c t="s" s="2" r="C2">
        <v>58</v>
      </c>
      <c t="s" s="2" r="D2">
        <v>2</v>
      </c>
      <c t="s" s="2" r="E2">
        <v>58</v>
      </c>
    </row>
    <row spans="1:5" r="3">
      <c t="s" s="3" r="A3">
        <v>294</v>
      </c>
    </row>
    <row spans="1:5" r="4">
      <c t="s" s="4" r="A4">
        <v>295</v>
      </c>
      <c t="n" s="7" r="B4">
        <v>55929</v>
      </c>
      <c t="n" s="7" r="C4">
        <v>56265</v>
      </c>
      <c t="n" s="7" r="D4">
        <v>165288</v>
      </c>
      <c t="n" s="7" r="E4">
        <v>166298</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44"/>
    <col customWidth="1" max="2" min="2" width="16"/>
    <col customWidth="1" max="3" min="3" width="15"/>
    <col customWidth="1" max="4" min="4" width="15"/>
    <col customWidth="1" max="5" min="5" width="14"/>
  </cols>
  <sheetData>
    <row spans="1:5" r="1">
      <c t="s" s="1" r="A1">
        <v>296</v>
      </c>
      <c t="s" s="2" r="B1">
        <v>297</v>
      </c>
      <c t="s" s="2" r="C1">
        <v>57</v>
      </c>
      <c t="s" s="2" r="D1">
        <v>1</v>
      </c>
    </row>
    <row spans="1:5" r="2">
      <c t="s" s="2" r="B2">
        <v>298</v>
      </c>
      <c t="s" s="2" r="C2">
        <v>2</v>
      </c>
      <c t="s" s="2" r="D2">
        <v>2</v>
      </c>
      <c t="s" s="2" r="E2">
        <v>58</v>
      </c>
    </row>
    <row spans="1:5" r="3">
      <c t="s" s="3" r="A3">
        <v>299</v>
      </c>
    </row>
    <row spans="1:5" r="4">
      <c t="s" s="4" r="A4">
        <v>300</v>
      </c>
      <c t="n" s="7" r="B4">
        <v>10000000</v>
      </c>
      <c t="n" s="7" r="D4">
        <v>1443934</v>
      </c>
      <c t="n" s="7" r="E4">
        <v>470475</v>
      </c>
    </row>
    <row spans="1:5" r="5">
      <c t="s" s="4" r="A5">
        <v>301</v>
      </c>
      <c t="s" s="4" r="B5">
        <v>302</v>
      </c>
    </row>
    <row spans="1:5" r="6">
      <c t="s" s="4" r="A6">
        <v>303</v>
      </c>
      <c t="n" s="7" r="C6">
        <v>4328</v>
      </c>
      <c t="n" s="7" r="D6">
        <v>4328</v>
      </c>
    </row>
    <row spans="1:5" r="7">
      <c t="s" s="4" r="A7">
        <v>304</v>
      </c>
    </row>
    <row spans="1:5" r="8">
      <c t="s" s="3" r="A8">
        <v>299</v>
      </c>
    </row>
    <row spans="1:5" r="9">
      <c t="s" s="4" r="A9">
        <v>300</v>
      </c>
      <c t="n" s="7" r="B9">
        <v>10000000</v>
      </c>
    </row>
    <row spans="1:5" r="10">
      <c t="s" s="4" r="A10">
        <v>305</v>
      </c>
      <c t="n" s="7" r="B10">
        <v>300000</v>
      </c>
    </row>
    <row spans="1:5" r="11">
      <c t="s" s="4" r="A11">
        <v>301</v>
      </c>
      <c t="s" s="4" r="B11">
        <v>302</v>
      </c>
    </row>
    <row spans="1:5" r="12">
      <c t="s" s="4" r="A12">
        <v>306</v>
      </c>
      <c t="n" s="7" r="B12">
        <v>282071</v>
      </c>
    </row>
  </sheetData>
  <mergeCells count="2">
    <mergeCell ref="A1:A2"/>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47</v>
      </c>
      <c t="s" s="2" r="B1">
        <v>2</v>
      </c>
      <c t="s" s="2" r="C1">
        <v>23</v>
      </c>
    </row>
    <row spans="1:3" r="2">
      <c t="s" s="3" r="A2">
        <v>48</v>
      </c>
    </row>
    <row spans="1:3" r="3">
      <c t="s" s="4" r="A3">
        <v>49</v>
      </c>
      <c t="n" s="5" r="B3">
        <v>350000</v>
      </c>
      <c t="n" s="5" r="C3">
        <v>350000</v>
      </c>
    </row>
    <row spans="1:3" r="4">
      <c t="s" s="4" r="A4">
        <v>50</v>
      </c>
      <c t="s" s="4" r="B4">
        <v>34</v>
      </c>
      <c t="s" s="4" r="C4">
        <v>34</v>
      </c>
    </row>
    <row spans="1:3" r="5">
      <c t="s" s="4" r="A5">
        <v>51</v>
      </c>
      <c t="s" s="4" r="B5">
        <v>34</v>
      </c>
      <c t="s" s="4" r="C5">
        <v>34</v>
      </c>
    </row>
    <row spans="1:3" r="6">
      <c t="s" s="4" r="A6">
        <v>52</v>
      </c>
      <c t="n" s="8" r="B6">
        <v>0.001</v>
      </c>
      <c t="n" s="8" r="C6">
        <v>0.001</v>
      </c>
    </row>
    <row spans="1:3" r="7">
      <c t="s" s="4" r="A7">
        <v>53</v>
      </c>
      <c t="n" s="5" r="B7">
        <v>50000000</v>
      </c>
      <c t="n" s="5" r="C7">
        <v>50000000</v>
      </c>
    </row>
    <row spans="1:3" r="8">
      <c t="s" s="4" r="A8">
        <v>54</v>
      </c>
      <c t="n" s="5" r="B8">
        <v>27066511</v>
      </c>
      <c t="n" s="5" r="C8">
        <v>23936568</v>
      </c>
    </row>
    <row spans="1:3" r="9">
      <c t="s" s="4" r="A9">
        <v>55</v>
      </c>
      <c t="n" s="5" r="B9">
        <v>27066511</v>
      </c>
      <c t="n" s="5" r="C9">
        <v>2393656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25"/>
    <col customWidth="1" max="3" min="3" width="17"/>
    <col customWidth="1" max="4" min="4" width="14"/>
  </cols>
  <sheetData>
    <row spans="1:4" r="1">
      <c t="s" s="1" r="A1">
        <v>307</v>
      </c>
      <c t="s" s="2" r="B1">
        <v>1</v>
      </c>
      <c t="s" s="2" r="C1">
        <v>205</v>
      </c>
    </row>
    <row spans="1:4" r="2">
      <c t="s" s="2" r="B2">
        <v>2</v>
      </c>
      <c t="s" s="2" r="C2">
        <v>23</v>
      </c>
      <c t="s" s="2" r="D2">
        <v>308</v>
      </c>
    </row>
    <row spans="1:4" r="3">
      <c t="s" s="4" r="A3">
        <v>276</v>
      </c>
    </row>
    <row spans="1:4" r="4">
      <c t="s" s="3" r="A4">
        <v>194</v>
      </c>
    </row>
    <row spans="1:4" r="5">
      <c t="s" s="4" r="A5">
        <v>309</v>
      </c>
      <c t="n" s="5" r="B5">
        <v>3036928</v>
      </c>
      <c t="n" s="5" r="C5">
        <v>4723357</v>
      </c>
    </row>
    <row spans="1:4" r="6">
      <c t="s" s="4" r="A6">
        <v>310</v>
      </c>
      <c t="n" s="9" r="B6">
        <v>0.61</v>
      </c>
      <c t="n" s="9" r="C6">
        <v>0.61</v>
      </c>
      <c t="n" s="9" r="D6">
        <v>0.61</v>
      </c>
    </row>
    <row spans="1:4" r="7">
      <c t="s" s="4" r="A7">
        <v>311</v>
      </c>
      <c t="s" s="4" r="B7">
        <v>312</v>
      </c>
      <c t="s" s="4" r="C7">
        <v>313</v>
      </c>
    </row>
    <row spans="1:4" r="8">
      <c t="s" s="4" r="A8">
        <v>314</v>
      </c>
      <c t="s" s="4" r="B8">
        <v>315</v>
      </c>
      <c t="s" s="4" r="C8">
        <v>316</v>
      </c>
    </row>
    <row spans="1:4" r="9">
      <c t="s" s="4" r="A9">
        <v>317</v>
      </c>
      <c t="s" s="4" r="B9">
        <v>259</v>
      </c>
      <c t="s" s="4" r="C9">
        <v>259</v>
      </c>
    </row>
    <row spans="1:4" r="10">
      <c t="s" s="4" r="A10">
        <v>318</v>
      </c>
      <c t="s" s="4" r="B10">
        <v>319</v>
      </c>
      <c t="s" s="4" r="C10">
        <v>320</v>
      </c>
    </row>
    <row spans="1:4" r="11">
      <c t="s" s="4" r="A11">
        <v>321</v>
      </c>
      <c t="n" s="9" r="B11">
        <v>1.07</v>
      </c>
      <c t="n" s="9" r="C11">
        <v>0.98</v>
      </c>
      <c t="n" s="9" r="D11">
        <v>0.96</v>
      </c>
    </row>
    <row spans="1:4" r="12">
      <c t="s" s="4" r="A12">
        <v>322</v>
      </c>
    </row>
    <row spans="1:4" r="13">
      <c t="s" s="3" r="A13">
        <v>194</v>
      </c>
    </row>
    <row spans="1:4" r="14">
      <c t="s" s="4" r="A14">
        <v>309</v>
      </c>
      <c t="n" s="5" r="B14">
        <v>1686429</v>
      </c>
    </row>
    <row spans="1:4" r="15">
      <c t="s" s="4" r="A15">
        <v>310</v>
      </c>
      <c t="n" s="9" r="B15">
        <v>0.61</v>
      </c>
    </row>
    <row spans="1:4" r="16">
      <c t="s" s="4" r="A16">
        <v>317</v>
      </c>
      <c t="s" s="4" r="B16">
        <v>259</v>
      </c>
    </row>
    <row spans="1:4" r="17">
      <c t="s" s="4" r="A17">
        <v>323</v>
      </c>
    </row>
    <row spans="1:4" r="18">
      <c t="s" s="3" r="A18">
        <v>194</v>
      </c>
    </row>
    <row spans="1:4" r="19">
      <c t="s" s="4" r="A19">
        <v>311</v>
      </c>
      <c t="s" s="4" r="B19">
        <v>324</v>
      </c>
    </row>
    <row spans="1:4" r="20">
      <c t="s" s="4" r="A20">
        <v>314</v>
      </c>
      <c t="s" s="4" r="B20">
        <v>325</v>
      </c>
    </row>
    <row spans="1:4" r="21">
      <c t="s" s="4" r="A21">
        <v>318</v>
      </c>
      <c t="s" s="4" r="B21">
        <v>326</v>
      </c>
    </row>
    <row spans="1:4" r="22">
      <c t="s" s="4" r="A22">
        <v>321</v>
      </c>
      <c t="n" s="9" r="B22">
        <v>2.22</v>
      </c>
    </row>
    <row spans="1:4" r="23">
      <c t="s" s="4" r="A23">
        <v>327</v>
      </c>
    </row>
    <row spans="1:4" r="24">
      <c t="s" s="3" r="A24">
        <v>194</v>
      </c>
    </row>
    <row spans="1:4" r="25">
      <c t="s" s="4" r="A25">
        <v>311</v>
      </c>
      <c t="s" s="4" r="B25">
        <v>328</v>
      </c>
    </row>
    <row spans="1:4" r="26">
      <c t="s" s="4" r="A26">
        <v>314</v>
      </c>
      <c t="s" s="4" r="B26">
        <v>329</v>
      </c>
    </row>
    <row spans="1:4" r="27">
      <c t="s" s="4" r="A27">
        <v>318</v>
      </c>
      <c t="s" s="4" r="B27">
        <v>330</v>
      </c>
    </row>
    <row spans="1:4" r="28">
      <c t="s" s="4" r="A28">
        <v>321</v>
      </c>
      <c t="n" s="9" r="B28">
        <v>1.6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s="1" r="A1">
        <v>331</v>
      </c>
      <c t="s" s="2" r="B1">
        <v>1</v>
      </c>
    </row>
    <row spans="1:2" r="2">
      <c t="s" s="2" r="B2">
        <v>290</v>
      </c>
    </row>
    <row spans="1:2" r="3">
      <c t="s" s="3" r="A3">
        <v>196</v>
      </c>
    </row>
    <row spans="1:2" r="4">
      <c t="s" s="4" r="A4">
        <v>332</v>
      </c>
      <c t="n" s="7" r="B4">
        <v>3789562</v>
      </c>
    </row>
    <row spans="1:2" r="5">
      <c t="s" s="4" r="A5">
        <v>333</v>
      </c>
      <c t="n" s="5" r="B5">
        <v>-2557331</v>
      </c>
    </row>
    <row spans="1:2" r="6">
      <c t="s" s="4" r="A6">
        <v>334</v>
      </c>
      <c t="n" s="5" r="B6">
        <v>907368</v>
      </c>
    </row>
    <row spans="1:2" r="7">
      <c t="s" s="4" r="A7">
        <v>335</v>
      </c>
      <c t="n" s="7" r="B7">
        <v>213959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4"/>
  </cols>
  <sheetData>
    <row spans="1:4" r="1">
      <c t="s" s="1" r="A1">
        <v>336</v>
      </c>
      <c t="s" s="2" r="B1">
        <v>1</v>
      </c>
    </row>
    <row spans="1:4" r="2">
      <c t="s" s="2" r="B2">
        <v>2</v>
      </c>
      <c t="s" s="2" r="C2">
        <v>23</v>
      </c>
      <c t="s" s="2" r="D2">
        <v>308</v>
      </c>
    </row>
    <row spans="1:4" r="3">
      <c t="s" s="3" r="A3">
        <v>337</v>
      </c>
    </row>
    <row spans="1:4" r="4">
      <c t="s" s="4" r="A4">
        <v>338</v>
      </c>
      <c t="n" s="7" r="D4">
        <v>4827788</v>
      </c>
    </row>
    <row spans="1:4" r="5">
      <c t="s" s="4" r="A5">
        <v>339</v>
      </c>
      <c t="n" s="7" r="B5">
        <v>907368</v>
      </c>
    </row>
    <row spans="1:4" r="6">
      <c t="s" s="4" r="A6">
        <v>340</v>
      </c>
      <c t="n" s="9" r="B6">
        <v>1.07</v>
      </c>
      <c t="n" s="9" r="C6">
        <v>0.98</v>
      </c>
      <c t="n" s="9" r="D6">
        <v>0.96</v>
      </c>
    </row>
    <row spans="1:4" r="7">
      <c t="s" s="4" r="A7">
        <v>310</v>
      </c>
      <c t="n" s="9" r="B7">
        <v>0.61</v>
      </c>
      <c t="n" s="9" r="C7">
        <v>0.61</v>
      </c>
      <c t="n" s="9" r="D7">
        <v>0.6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44"/>
    <col customWidth="1" max="2" min="2" width="29"/>
    <col customWidth="1" max="3" min="3" width="14"/>
    <col customWidth="1" max="4" min="4" width="14"/>
  </cols>
  <sheetData>
    <row spans="1:4" r="1">
      <c t="s" s="1" r="A1">
        <v>341</v>
      </c>
      <c t="s" s="2" r="B1">
        <v>1</v>
      </c>
    </row>
    <row spans="1:4" r="2">
      <c t="s" s="2" r="B2">
        <v>2</v>
      </c>
      <c t="s" s="2" r="C2">
        <v>58</v>
      </c>
      <c t="s" s="2" r="D2">
        <v>23</v>
      </c>
    </row>
    <row spans="1:4" r="3">
      <c t="s" s="3" r="A3">
        <v>342</v>
      </c>
    </row>
    <row spans="1:4" r="4">
      <c t="s" s="4" r="A4">
        <v>343</v>
      </c>
      <c t="n" s="7" r="D4">
        <v>85619000</v>
      </c>
    </row>
    <row spans="1:4" r="5">
      <c t="s" s="4" r="A5">
        <v>344</v>
      </c>
      <c t="n" s="7" r="B5">
        <v>3556000</v>
      </c>
    </row>
    <row spans="1:4" r="6">
      <c t="s" s="4" r="A6">
        <v>345</v>
      </c>
      <c t="s" s="4" r="B6">
        <v>346</v>
      </c>
    </row>
    <row spans="1:4" r="7">
      <c t="s" s="4" r="A7">
        <v>347</v>
      </c>
      <c t="n" s="7" r="B7">
        <v>0</v>
      </c>
      <c t="n" s="7" r="C7">
        <v>0</v>
      </c>
    </row>
    <row spans="1:4" r="8">
      <c t="s" s="4" r="A8">
        <v>348</v>
      </c>
    </row>
    <row spans="1:4" r="9">
      <c t="s" s="3" r="A9">
        <v>342</v>
      </c>
    </row>
    <row spans="1:4" r="10">
      <c t="s" s="4" r="A10">
        <v>343</v>
      </c>
      <c t="n" s="7" r="D10">
        <v>47480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16"/>
    <col customWidth="1" max="3" min="3" width="15"/>
    <col customWidth="1" max="4" min="4" width="14"/>
    <col customWidth="1" max="5" min="5" width="14"/>
  </cols>
  <sheetData>
    <row spans="1:5" r="1">
      <c t="s" s="1" r="A1">
        <v>349</v>
      </c>
      <c t="s" s="2" r="B1">
        <v>297</v>
      </c>
      <c t="s" s="2" r="C1">
        <v>1</v>
      </c>
    </row>
    <row spans="1:5" r="2">
      <c t="s" s="2" r="B2">
        <v>298</v>
      </c>
      <c t="s" s="2" r="C2">
        <v>2</v>
      </c>
      <c t="s" s="2" r="D2">
        <v>58</v>
      </c>
      <c t="s" s="2" r="E2">
        <v>23</v>
      </c>
    </row>
    <row spans="1:5" r="3">
      <c t="s" s="3" r="A3">
        <v>350</v>
      </c>
    </row>
    <row spans="1:5" r="4">
      <c t="s" s="4" r="A4">
        <v>49</v>
      </c>
      <c t="n" s="5" r="C4">
        <v>350000</v>
      </c>
      <c t="n" s="5" r="E4">
        <v>350000</v>
      </c>
    </row>
    <row spans="1:5" r="5">
      <c t="s" s="4" r="A5">
        <v>50</v>
      </c>
      <c t="s" s="4" r="C5">
        <v>34</v>
      </c>
      <c t="s" s="4" r="E5">
        <v>34</v>
      </c>
    </row>
    <row spans="1:5" r="6">
      <c t="s" s="4" r="A6">
        <v>51</v>
      </c>
      <c t="s" s="4" r="C6">
        <v>34</v>
      </c>
      <c t="s" s="4" r="E6">
        <v>34</v>
      </c>
    </row>
    <row spans="1:5" r="7">
      <c t="s" s="4" r="A7">
        <v>300</v>
      </c>
      <c t="n" s="7" r="B7">
        <v>10000000</v>
      </c>
      <c t="n" s="7" r="C7">
        <v>1443934</v>
      </c>
      <c t="n" s="7" r="D7">
        <v>470475</v>
      </c>
    </row>
    <row spans="1:5" r="8">
      <c t="s" s="4" r="A8">
        <v>351</v>
      </c>
      <c t="s" s="4" r="B8">
        <v>352</v>
      </c>
    </row>
    <row spans="1:5" r="9">
      <c t="s" s="4" r="A9">
        <v>353</v>
      </c>
      <c t="n" s="7" r="B9">
        <v>3000000</v>
      </c>
    </row>
    <row spans="1:5" r="10">
      <c t="s" s="4" r="A10">
        <v>354</v>
      </c>
      <c t="s" s="4" r="B10">
        <v>355</v>
      </c>
    </row>
    <row spans="1:5" r="11">
      <c t="s" s="4" r="A11">
        <v>301</v>
      </c>
      <c t="s" s="4" r="B11">
        <v>302</v>
      </c>
    </row>
    <row spans="1:5" r="12">
      <c t="s" s="4" r="A12">
        <v>356</v>
      </c>
      <c t="s" s="4" r="B12">
        <v>357</v>
      </c>
    </row>
    <row spans="1:5" r="13">
      <c t="s" s="4" r="A13">
        <v>358</v>
      </c>
      <c t="n" s="5" r="C13">
        <v>500000</v>
      </c>
    </row>
    <row spans="1:5" r="14">
      <c t="s" s="4" r="A14">
        <v>359</v>
      </c>
      <c t="n" s="7" r="C14">
        <v>-453162</v>
      </c>
    </row>
    <row spans="1:5" r="15">
      <c t="s" s="4" r="A15">
        <v>360</v>
      </c>
      <c t="s" s="4" r="C15">
        <v>357</v>
      </c>
    </row>
    <row spans="1:5" r="16">
      <c t="s" s="4" r="A16">
        <v>361</v>
      </c>
    </row>
    <row spans="1:5" r="17">
      <c t="s" s="3" r="A17">
        <v>350</v>
      </c>
    </row>
    <row spans="1:5" r="18">
      <c t="s" s="4" r="A18">
        <v>362</v>
      </c>
      <c t="n" s="7" r="B18">
        <v>5000000</v>
      </c>
    </row>
    <row spans="1:5" r="19">
      <c t="s" s="4" r="A19">
        <v>363</v>
      </c>
    </row>
    <row spans="1:5" r="20">
      <c t="s" s="3" r="A20">
        <v>350</v>
      </c>
    </row>
    <row spans="1:5" r="21">
      <c t="s" s="4" r="A21">
        <v>362</v>
      </c>
      <c t="n" s="5" r="B21">
        <v>4000000</v>
      </c>
    </row>
    <row spans="1:5" r="22">
      <c t="s" s="4" r="A22">
        <v>364</v>
      </c>
    </row>
    <row spans="1:5" r="23">
      <c t="s" s="3" r="A23">
        <v>350</v>
      </c>
    </row>
    <row spans="1:5" r="24">
      <c t="s" s="4" r="A24">
        <v>362</v>
      </c>
      <c t="n" s="7" r="B24">
        <v>1000000</v>
      </c>
    </row>
    <row spans="1:5" r="25">
      <c t="s" s="4" r="A25">
        <v>365</v>
      </c>
    </row>
    <row spans="1:5" r="26">
      <c t="s" s="3" r="A26">
        <v>350</v>
      </c>
    </row>
    <row spans="1:5" r="27">
      <c t="s" s="4" r="A27">
        <v>366</v>
      </c>
      <c t="n" s="5" r="C27">
        <v>1746429</v>
      </c>
    </row>
    <row spans="1:5" r="28">
      <c t="s" s="4" r="A28">
        <v>87</v>
      </c>
      <c t="n" s="5" r="C28">
        <v>613611</v>
      </c>
    </row>
    <row spans="1:5" r="29">
      <c t="s" s="4" r="A29">
        <v>367</v>
      </c>
      <c t="n" s="5" r="C29">
        <v>127243</v>
      </c>
    </row>
    <row spans="1:5" r="30">
      <c t="s" s="4" r="A30">
        <v>368</v>
      </c>
      <c t="n" s="5" r="C30">
        <v>33125</v>
      </c>
    </row>
    <row spans="1:5" r="31">
      <c t="s" s="4" r="A31">
        <v>89</v>
      </c>
      <c t="n" s="5" r="C31">
        <v>609535</v>
      </c>
    </row>
    <row spans="1:5" r="32">
      <c t="s" s="4" r="A32">
        <v>358</v>
      </c>
      <c t="n" s="7" r="C32">
        <v>610</v>
      </c>
    </row>
    <row spans="1:5" r="33">
      <c t="s" s="4" r="A33">
        <v>359</v>
      </c>
      <c t="s" s="4" r="C33">
        <v>34</v>
      </c>
    </row>
  </sheetData>
  <mergeCells count="2">
    <mergeCell ref="A1:A2"/>
    <mergeCell ref="C1:D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42"/>
    <col customWidth="1" max="2" min="2" width="21"/>
  </cols>
  <sheetData>
    <row spans="1:2" r="1">
      <c t="s" s="1" r="A1">
        <v>369</v>
      </c>
      <c t="s" s="2" r="B1">
        <v>290</v>
      </c>
    </row>
    <row spans="1:2" r="2">
      <c t="s" s="3" r="A2">
        <v>199</v>
      </c>
    </row>
    <row spans="1:2" r="3">
      <c t="s" s="4" r="A3">
        <v>292</v>
      </c>
      <c t="n" s="7" r="B3">
        <v>114000</v>
      </c>
    </row>
    <row spans="1:2" r="4">
      <c t="n" s="5" r="A4">
        <v>2016</v>
      </c>
      <c t="n" s="5" r="B4">
        <v>257000</v>
      </c>
    </row>
    <row spans="1:2" r="5">
      <c t="n" s="5" r="A5">
        <v>2017</v>
      </c>
      <c t="n" s="5" r="B5">
        <v>251000</v>
      </c>
    </row>
    <row spans="1:2" r="6">
      <c t="n" s="5" r="A6">
        <v>2018</v>
      </c>
      <c t="n" s="5" r="B6">
        <v>152000</v>
      </c>
    </row>
    <row spans="1:2" r="7">
      <c t="n" s="5" r="A7">
        <v>2019</v>
      </c>
      <c t="n" s="5" r="B7">
        <v>100000</v>
      </c>
    </row>
    <row spans="1:2" r="8">
      <c t="s" s="4" r="A8">
        <v>80</v>
      </c>
      <c t="n" s="5" r="B8">
        <v>874000</v>
      </c>
    </row>
    <row spans="1:2" r="9">
      <c t="s" s="4" r="A9">
        <v>370</v>
      </c>
    </row>
    <row spans="1:2" r="10">
      <c t="s" s="3" r="A10">
        <v>199</v>
      </c>
    </row>
    <row spans="1:2" r="11">
      <c t="s" s="4" r="A11">
        <v>292</v>
      </c>
      <c t="n" s="5" r="B11">
        <v>75000</v>
      </c>
    </row>
    <row spans="1:2" r="12">
      <c t="n" s="5" r="A12">
        <v>2016</v>
      </c>
      <c t="n" s="5" r="B12">
        <v>100000</v>
      </c>
    </row>
    <row spans="1:2" r="13">
      <c t="n" s="5" r="A13">
        <v>2017</v>
      </c>
      <c t="n" s="5" r="B13">
        <v>100000</v>
      </c>
    </row>
    <row spans="1:2" r="14">
      <c t="n" s="5" r="A14">
        <v>2018</v>
      </c>
      <c t="n" s="5" r="B14">
        <v>100000</v>
      </c>
    </row>
    <row spans="1:2" r="15">
      <c t="n" s="5" r="A15">
        <v>2019</v>
      </c>
      <c t="n" s="5" r="B15">
        <v>100000</v>
      </c>
    </row>
    <row spans="1:2" r="16">
      <c t="s" s="4" r="A16">
        <v>80</v>
      </c>
      <c t="n" s="5" r="B16">
        <v>475000</v>
      </c>
    </row>
    <row spans="1:2" r="17">
      <c t="s" s="4" r="A17">
        <v>371</v>
      </c>
    </row>
    <row spans="1:2" r="18">
      <c t="s" s="3" r="A18">
        <v>199</v>
      </c>
    </row>
    <row spans="1:2" r="19">
      <c t="s" s="4" r="A19">
        <v>292</v>
      </c>
      <c t="n" s="5" r="B19">
        <v>39000</v>
      </c>
    </row>
    <row spans="1:2" r="20">
      <c t="n" s="5" r="A20">
        <v>2016</v>
      </c>
      <c t="n" s="5" r="B20">
        <v>157000</v>
      </c>
    </row>
    <row spans="1:2" r="21">
      <c t="n" s="5" r="A21">
        <v>2017</v>
      </c>
      <c t="n" s="5" r="B21">
        <v>151000</v>
      </c>
    </row>
    <row spans="1:2" r="22">
      <c t="n" s="5" r="A22">
        <v>2018</v>
      </c>
      <c t="n" s="7" r="B22">
        <v>52000</v>
      </c>
    </row>
    <row spans="1:2" r="23">
      <c t="n" s="5" r="A23">
        <v>2019</v>
      </c>
      <c t="s" s="4" r="B23">
        <v>34</v>
      </c>
    </row>
    <row spans="1:2" r="24">
      <c t="s" s="4" r="A24">
        <v>80</v>
      </c>
      <c t="n" s="7" r="B24">
        <v>3990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80"/>
    <col customWidth="1" max="3" min="3" width="20"/>
    <col customWidth="1" max="4" min="4" width="21"/>
    <col customWidth="1" max="5" min="5" width="21"/>
  </cols>
  <sheetData>
    <row spans="1:5" r="1">
      <c t="s" s="1" r="A1">
        <v>372</v>
      </c>
      <c t="s" s="2" r="B1">
        <v>373</v>
      </c>
      <c t="s" s="2" r="C1">
        <v>374</v>
      </c>
      <c t="s" s="2" r="D1">
        <v>290</v>
      </c>
      <c t="s" s="2" r="E1">
        <v>208</v>
      </c>
    </row>
    <row spans="1:5" r="2">
      <c t="s" s="3" r="A2">
        <v>375</v>
      </c>
    </row>
    <row spans="1:5" r="3">
      <c t="s" s="4" r="A3">
        <v>376</v>
      </c>
      <c t="n" s="7" r="D3">
        <v>475000</v>
      </c>
    </row>
    <row spans="1:5" r="4">
      <c t="s" s="4" r="A4">
        <v>377</v>
      </c>
      <c t="n" s="7" r="B4">
        <v>10000000</v>
      </c>
      <c t="n" s="7" r="D4">
        <v>7900000</v>
      </c>
    </row>
    <row spans="1:5" r="5">
      <c t="s" s="4" r="A5">
        <v>378</v>
      </c>
      <c t="s" s="4" r="D5">
        <v>379</v>
      </c>
    </row>
    <row spans="1:5" r="6">
      <c t="s" s="4" r="A6">
        <v>380</v>
      </c>
      <c t="n" s="7" r="E6">
        <v>12300</v>
      </c>
    </row>
    <row spans="1:5" r="7">
      <c t="s" s="4" r="A7">
        <v>381</v>
      </c>
      <c t="n" s="11" r="E7">
        <v>20.85</v>
      </c>
    </row>
    <row spans="1:5" r="8">
      <c t="s" s="4" r="A8">
        <v>382</v>
      </c>
      <c t="n" s="5" r="E8">
        <v>12375</v>
      </c>
    </row>
    <row spans="1:5" r="9">
      <c t="s" s="4" r="A9">
        <v>383</v>
      </c>
      <c t="n" s="11" r="E9">
        <v>20.95</v>
      </c>
    </row>
    <row spans="1:5" r="10">
      <c t="s" s="4" r="A10">
        <v>384</v>
      </c>
      <c t="n" s="5" r="E10">
        <v>12460</v>
      </c>
    </row>
    <row spans="1:5" r="11">
      <c t="s" s="4" r="A11">
        <v>385</v>
      </c>
      <c t="n" s="9" r="E11">
        <v>21.13</v>
      </c>
    </row>
    <row spans="1:5" r="12">
      <c t="s" s="4" r="A12">
        <v>386</v>
      </c>
      <c t="s" s="4" r="E12">
        <v>387</v>
      </c>
    </row>
    <row spans="1:5" r="13">
      <c t="s" s="4" r="A13">
        <v>388</v>
      </c>
      <c t="s" s="4" r="E13">
        <v>387</v>
      </c>
    </row>
    <row spans="1:5" r="14">
      <c t="s" s="4" r="A14">
        <v>389</v>
      </c>
      <c t="n" s="7" r="B14">
        <v>250000</v>
      </c>
    </row>
    <row spans="1:5" r="15">
      <c t="s" s="4" r="A15">
        <v>390</v>
      </c>
      <c t="s" s="4" r="B15">
        <v>391</v>
      </c>
    </row>
    <row spans="1:5" r="16">
      <c t="s" s="4" r="A16">
        <v>392</v>
      </c>
      <c t="s" s="4" r="E16">
        <v>393</v>
      </c>
    </row>
    <row spans="1:5" r="17">
      <c t="s" s="4" r="A17">
        <v>394</v>
      </c>
      <c t="n" s="12" r="B17">
        <v>19.9</v>
      </c>
    </row>
    <row spans="1:5" r="18">
      <c t="s" s="4" r="A18">
        <v>395</v>
      </c>
      <c t="n" s="7" r="E18">
        <v>3750000</v>
      </c>
    </row>
    <row spans="1:5" r="19">
      <c t="s" s="4" r="A19">
        <v>365</v>
      </c>
    </row>
    <row spans="1:5" r="20">
      <c t="s" s="3" r="A20">
        <v>375</v>
      </c>
    </row>
    <row spans="1:5" r="21">
      <c t="s" s="4" r="A21">
        <v>396</v>
      </c>
      <c t="n" s="5" r="B21">
        <v>1849113</v>
      </c>
    </row>
    <row spans="1:5" r="22">
      <c t="s" s="4" r="A22">
        <v>397</v>
      </c>
    </row>
    <row spans="1:5" r="23">
      <c t="s" s="3" r="A23">
        <v>375</v>
      </c>
    </row>
    <row spans="1:5" r="24">
      <c t="s" s="4" r="A24">
        <v>398</v>
      </c>
      <c t="n" s="5" r="C24">
        <v>500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F30"/>
  <sheetViews>
    <sheetView workbookViewId="0">
      <selection activeCell="A1" sqref="A1"/>
    </sheetView>
  </sheetViews>
  <sheetFormatPr baseColWidth="10" defaultRowHeight="15"/>
  <cols>
    <col customWidth="1" max="1" min="1" width="39"/>
    <col customWidth="1" max="2" min="2" width="15"/>
    <col customWidth="1" max="3" min="3" width="14"/>
    <col customWidth="1" max="4" min="4" width="15"/>
    <col customWidth="1" max="5" min="5" width="14"/>
    <col customWidth="1" max="6" min="6" width="14"/>
  </cols>
  <sheetData>
    <row spans="1:6" r="1">
      <c t="s" s="1" r="A1">
        <v>399</v>
      </c>
      <c t="s" s="2" r="B1">
        <v>57</v>
      </c>
      <c t="s" s="2" r="D1">
        <v>1</v>
      </c>
    </row>
    <row spans="1:6" r="2">
      <c t="s" s="2" r="B2">
        <v>2</v>
      </c>
      <c t="s" s="2" r="C2">
        <v>58</v>
      </c>
      <c t="s" s="2" r="D2">
        <v>2</v>
      </c>
      <c t="s" s="2" r="E2">
        <v>58</v>
      </c>
      <c t="s" s="2" r="F2">
        <v>23</v>
      </c>
    </row>
    <row spans="1:6" r="3">
      <c t="s" s="3" r="A3">
        <v>202</v>
      </c>
    </row>
    <row spans="1:6" r="4">
      <c t="s" s="4" r="A4">
        <v>400</v>
      </c>
      <c t="n" s="7" r="B4">
        <v>3879675</v>
      </c>
      <c t="n" s="7" r="C4">
        <v>2787709</v>
      </c>
      <c t="n" s="7" r="D4">
        <v>5795788</v>
      </c>
      <c t="n" s="7" r="E4">
        <v>5116554</v>
      </c>
    </row>
    <row spans="1:6" r="5">
      <c t="s" s="4" r="A5">
        <v>401</v>
      </c>
      <c t="n" s="5" r="B5">
        <v>-1269666</v>
      </c>
      <c t="n" s="5" r="C5">
        <v>-5141378</v>
      </c>
      <c t="n" s="5" r="D5">
        <v>-4862684</v>
      </c>
      <c t="n" s="5" r="E5">
        <v>-8427118</v>
      </c>
    </row>
    <row spans="1:6" r="6">
      <c t="s" s="4" r="A6">
        <v>402</v>
      </c>
      <c t="n" s="5" r="B6">
        <v>62840</v>
      </c>
      <c t="n" s="5" r="C6">
        <v>61468</v>
      </c>
      <c t="n" s="5" r="D6">
        <v>184496</v>
      </c>
      <c t="n" s="5" r="E6">
        <v>183960</v>
      </c>
    </row>
    <row spans="1:6" r="7">
      <c t="s" s="4" r="A7">
        <v>403</v>
      </c>
      <c t="n" s="5" r="B7">
        <v>4044014</v>
      </c>
      <c t="n" s="5" r="C7">
        <v>791823</v>
      </c>
      <c t="n" s="5" r="D7">
        <v>-909984</v>
      </c>
      <c t="n" s="5" r="E7">
        <v>-202662</v>
      </c>
    </row>
    <row spans="1:6" r="8">
      <c t="s" s="4" r="A8">
        <v>404</v>
      </c>
      <c t="n" s="5" r="B8">
        <v>134924</v>
      </c>
      <c t="n" s="5" r="C8">
        <v>160995</v>
      </c>
      <c t="n" s="5" r="D8">
        <v>414112</v>
      </c>
      <c t="n" s="5" r="E8">
        <v>458914</v>
      </c>
    </row>
    <row spans="1:6" r="9">
      <c t="s" s="4" r="A9">
        <v>405</v>
      </c>
      <c t="n" s="5" r="B9">
        <v>6355286</v>
      </c>
      <c t="n" s="5" r="D9">
        <v>6355286</v>
      </c>
      <c t="n" s="7" r="F9">
        <v>6954248</v>
      </c>
    </row>
    <row spans="1:6" r="10">
      <c t="s" s="4" r="A10">
        <v>406</v>
      </c>
    </row>
    <row spans="1:6" r="11">
      <c t="s" s="3" r="A11">
        <v>202</v>
      </c>
    </row>
    <row spans="1:6" r="12">
      <c t="s" s="4" r="A12">
        <v>400</v>
      </c>
      <c t="n" s="5" r="B12">
        <v>3879675</v>
      </c>
      <c t="n" s="5" r="C12">
        <v>2729854</v>
      </c>
      <c t="n" s="5" r="D12">
        <v>5781816</v>
      </c>
      <c t="n" s="5" r="E12">
        <v>4928284</v>
      </c>
    </row>
    <row spans="1:6" r="13">
      <c t="s" s="4" r="A13">
        <v>401</v>
      </c>
      <c t="n" s="5" r="B13">
        <v>653415</v>
      </c>
      <c t="n" s="5" r="C13">
        <v>545728</v>
      </c>
      <c t="n" s="5" r="D13">
        <v>1040627</v>
      </c>
      <c t="n" s="5" r="E13">
        <v>949032</v>
      </c>
    </row>
    <row spans="1:6" r="14">
      <c t="s" s="4" r="A14">
        <v>402</v>
      </c>
      <c t="n" s="5" r="B14">
        <v>10093</v>
      </c>
      <c t="n" s="5" r="C14">
        <v>9922</v>
      </c>
      <c t="n" s="5" r="D14">
        <v>29820</v>
      </c>
      <c t="n" s="5" r="E14">
        <v>29666</v>
      </c>
    </row>
    <row spans="1:6" r="15">
      <c t="s" s="4" r="A15">
        <v>404</v>
      </c>
      <c t="n" s="5" r="B15">
        <v>19344</v>
      </c>
      <c t="n" s="5" r="C15">
        <v>17224</v>
      </c>
      <c t="n" s="5" r="D15">
        <v>63280</v>
      </c>
      <c t="n" s="5" r="E15">
        <v>38124</v>
      </c>
    </row>
    <row spans="1:6" r="16">
      <c t="s" s="4" r="A16">
        <v>405</v>
      </c>
      <c t="n" s="7" r="B16">
        <v>2041905</v>
      </c>
      <c t="n" s="5" r="D16">
        <v>2041905</v>
      </c>
      <c t="n" s="5" r="F16">
        <v>1025220</v>
      </c>
    </row>
    <row spans="1:6" r="17">
      <c t="s" s="4" r="A17">
        <v>407</v>
      </c>
    </row>
    <row spans="1:6" r="18">
      <c t="s" s="3" r="A18">
        <v>202</v>
      </c>
    </row>
    <row spans="1:6" r="19">
      <c t="s" s="4" r="A19">
        <v>400</v>
      </c>
      <c t="s" s="4" r="B19">
        <v>34</v>
      </c>
      <c t="n" s="5" r="C19">
        <v>57855</v>
      </c>
      <c t="n" s="5" r="D19">
        <v>13972</v>
      </c>
      <c t="n" s="5" r="E19">
        <v>188270</v>
      </c>
    </row>
    <row spans="1:6" r="20">
      <c t="s" s="4" r="A20">
        <v>401</v>
      </c>
      <c t="n" s="7" r="B20">
        <v>-959065</v>
      </c>
      <c t="n" s="5" r="C20">
        <v>-4855765</v>
      </c>
      <c t="n" s="5" r="D20">
        <v>-3094883</v>
      </c>
      <c t="n" s="5" r="E20">
        <v>-6541832</v>
      </c>
    </row>
    <row spans="1:6" r="21">
      <c t="s" s="4" r="A21">
        <v>402</v>
      </c>
      <c t="n" s="5" r="B21">
        <v>50673</v>
      </c>
      <c t="n" s="5" r="C21">
        <v>49985</v>
      </c>
      <c t="n" s="5" r="D21">
        <v>148913</v>
      </c>
      <c t="n" s="5" r="E21">
        <v>148995</v>
      </c>
    </row>
    <row spans="1:6" r="22">
      <c t="s" s="4" r="A22">
        <v>404</v>
      </c>
      <c t="n" s="5" r="B22">
        <v>29180</v>
      </c>
      <c t="n" s="5" r="C22">
        <v>33118</v>
      </c>
      <c t="n" s="5" r="D22">
        <v>88615</v>
      </c>
      <c t="n" s="5" r="E22">
        <v>142374</v>
      </c>
    </row>
    <row spans="1:6" r="23">
      <c t="s" s="4" r="A23">
        <v>405</v>
      </c>
      <c t="n" s="5" r="B23">
        <v>96424</v>
      </c>
      <c t="n" s="5" r="D23">
        <v>96424</v>
      </c>
      <c t="n" s="5" r="F23">
        <v>204308</v>
      </c>
    </row>
    <row spans="1:6" r="24">
      <c t="s" s="4" r="A24">
        <v>408</v>
      </c>
    </row>
    <row spans="1:6" r="25">
      <c t="s" s="3" r="A25">
        <v>202</v>
      </c>
    </row>
    <row spans="1:6" r="26">
      <c t="s" s="4" r="A26">
        <v>401</v>
      </c>
      <c t="n" s="5" r="B26">
        <v>-964016</v>
      </c>
      <c t="n" s="5" r="C26">
        <v>-831341</v>
      </c>
      <c t="n" s="5" r="D26">
        <v>-2808428</v>
      </c>
      <c t="n" s="5" r="E26">
        <v>-2834318</v>
      </c>
    </row>
    <row spans="1:6" r="27">
      <c t="s" s="4" r="A27">
        <v>402</v>
      </c>
      <c t="n" s="5" r="B27">
        <v>2074</v>
      </c>
      <c t="n" s="5" r="C27">
        <v>1561</v>
      </c>
      <c t="n" s="5" r="D27">
        <v>5763</v>
      </c>
      <c t="n" s="5" r="E27">
        <v>5299</v>
      </c>
    </row>
    <row spans="1:6" r="28">
      <c t="s" s="4" r="A28">
        <v>403</v>
      </c>
      <c t="n" s="5" r="B28">
        <v>4044014</v>
      </c>
      <c t="n" s="5" r="C28">
        <v>791823</v>
      </c>
      <c t="n" s="5" r="D28">
        <v>-909984</v>
      </c>
      <c t="n" s="5" r="E28">
        <v>-202662</v>
      </c>
    </row>
    <row spans="1:6" r="29">
      <c t="s" s="4" r="A29">
        <v>404</v>
      </c>
      <c t="n" s="5" r="B29">
        <v>86400</v>
      </c>
      <c t="n" s="7" r="C29">
        <v>110653</v>
      </c>
      <c t="n" s="5" r="D29">
        <v>262217</v>
      </c>
      <c t="n" s="7" r="E29">
        <v>278416</v>
      </c>
    </row>
    <row spans="1:6" r="30">
      <c t="s" s="4" r="A30">
        <v>405</v>
      </c>
      <c t="n" s="7" r="B30">
        <v>4216957</v>
      </c>
      <c t="n" s="7" r="D30">
        <v>4216957</v>
      </c>
      <c t="n" s="7" r="F30">
        <v>572472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21"/>
  </cols>
  <sheetData>
    <row spans="1:2" r="1">
      <c t="s" s="1" r="A1">
        <v>409</v>
      </c>
      <c t="s" s="2" r="B1">
        <v>1</v>
      </c>
    </row>
    <row spans="1:2" r="2">
      <c t="s" s="2" r="B2">
        <v>410</v>
      </c>
    </row>
    <row spans="1:2" r="3">
      <c t="s" s="3" r="A3">
        <v>411</v>
      </c>
    </row>
    <row spans="1:2" r="4">
      <c t="s" s="4" r="A4">
        <v>412</v>
      </c>
      <c t="n" s="5" r="B4">
        <v>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s>
  <sheetData>
    <row spans="1:5" r="1">
      <c t="s" s="1" r="A1">
        <v>56</v>
      </c>
      <c t="s" s="2" r="B1">
        <v>57</v>
      </c>
      <c t="s" s="2" r="D1">
        <v>1</v>
      </c>
    </row>
    <row spans="1:5" r="2">
      <c t="s" s="2" r="B2">
        <v>2</v>
      </c>
      <c t="s" s="2" r="C2">
        <v>58</v>
      </c>
      <c t="s" s="2" r="D2">
        <v>2</v>
      </c>
      <c t="s" s="2" r="E2">
        <v>58</v>
      </c>
    </row>
    <row spans="1:5" r="3">
      <c t="s" s="3" r="A3">
        <v>59</v>
      </c>
    </row>
    <row spans="1:5" r="4">
      <c t="s" s="4" r="A4">
        <v>60</v>
      </c>
      <c t="n" s="7" r="B4">
        <v>3874199</v>
      </c>
      <c t="n" s="7" r="C4">
        <v>2194909</v>
      </c>
      <c t="n" s="7" r="D4">
        <v>5668746</v>
      </c>
      <c t="n" s="7" r="E4">
        <v>3753406</v>
      </c>
    </row>
    <row spans="1:5" r="5">
      <c t="s" s="4" r="A5">
        <v>61</v>
      </c>
      <c t="n" s="5" r="B5">
        <v>5476</v>
      </c>
      <c t="n" s="5" r="C5">
        <v>592800</v>
      </c>
      <c t="n" s="5" r="D5">
        <v>127042</v>
      </c>
      <c t="n" s="5" r="E5">
        <v>1363148</v>
      </c>
    </row>
    <row spans="1:5" r="6">
      <c t="s" s="4" r="A6">
        <v>62</v>
      </c>
      <c t="n" s="5" r="B6">
        <v>3879675</v>
      </c>
      <c t="n" s="5" r="C6">
        <v>2787709</v>
      </c>
      <c t="n" s="5" r="D6">
        <v>5795788</v>
      </c>
      <c t="n" s="5" r="E6">
        <v>5116554</v>
      </c>
    </row>
    <row spans="1:5" r="7">
      <c t="s" s="4" r="A7">
        <v>63</v>
      </c>
      <c t="n" s="5" r="B7">
        <v>-3050814</v>
      </c>
      <c t="n" s="5" r="C7">
        <v>-2109530</v>
      </c>
      <c t="n" s="5" r="D7">
        <v>-4394915</v>
      </c>
      <c t="n" s="5" r="E7">
        <v>-3773095</v>
      </c>
    </row>
    <row spans="1:5" r="8">
      <c t="s" s="4" r="A8">
        <v>64</v>
      </c>
      <c t="n" s="5" r="B8">
        <v>828861</v>
      </c>
      <c t="n" s="5" r="C8">
        <v>678179</v>
      </c>
      <c t="n" s="5" r="D8">
        <v>1400873</v>
      </c>
      <c t="n" s="5" r="E8">
        <v>1343459</v>
      </c>
    </row>
    <row spans="1:5" r="9">
      <c t="s" s="3" r="A9">
        <v>65</v>
      </c>
    </row>
    <row spans="1:5" r="10">
      <c t="s" s="4" r="A10">
        <v>66</v>
      </c>
      <c t="n" s="7" r="B10">
        <v>1259015</v>
      </c>
      <c t="n" s="5" r="C10">
        <v>1089179</v>
      </c>
      <c t="n" s="7" r="D10">
        <v>3731813</v>
      </c>
      <c t="n" s="5" r="E10">
        <v>3333024</v>
      </c>
    </row>
    <row spans="1:5" r="11">
      <c t="s" s="4" r="A11">
        <v>67</v>
      </c>
      <c t="s" s="4" r="B11">
        <v>34</v>
      </c>
      <c t="n" s="5" r="C11">
        <v>4000000</v>
      </c>
      <c t="s" s="4" r="D11">
        <v>34</v>
      </c>
      <c t="n" s="5" r="E11">
        <v>4000000</v>
      </c>
    </row>
    <row spans="1:5" r="12">
      <c t="s" s="4" r="A12">
        <v>66</v>
      </c>
      <c t="n" s="7" r="B12">
        <v>1259015</v>
      </c>
      <c t="n" s="5" r="C12">
        <v>5089179</v>
      </c>
      <c t="n" s="7" r="D12">
        <v>3731813</v>
      </c>
      <c t="n" s="5" r="E12">
        <v>7333024</v>
      </c>
    </row>
    <row spans="1:5" r="13">
      <c t="s" s="4" r="A13">
        <v>68</v>
      </c>
      <c t="n" s="5" r="B13">
        <v>839512</v>
      </c>
      <c t="n" s="5" r="C13">
        <v>730378</v>
      </c>
      <c t="n" s="5" r="D13">
        <v>2531744</v>
      </c>
      <c t="n" s="5" r="E13">
        <v>2437553</v>
      </c>
    </row>
    <row spans="1:5" r="14">
      <c t="s" s="4" r="A14">
        <v>69</v>
      </c>
      <c t="n" s="5" r="B14">
        <v>2098527</v>
      </c>
      <c t="n" s="5" r="C14">
        <v>5819557</v>
      </c>
      <c t="n" s="5" r="D14">
        <v>6263557</v>
      </c>
      <c t="n" s="5" r="E14">
        <v>9770577</v>
      </c>
    </row>
    <row spans="1:5" r="15">
      <c t="s" s="4" r="A15">
        <v>70</v>
      </c>
      <c t="n" s="5" r="B15">
        <v>-1269666</v>
      </c>
      <c t="n" s="5" r="C15">
        <v>-5141378</v>
      </c>
      <c t="n" s="5" r="D15">
        <v>-4862684</v>
      </c>
      <c t="n" s="5" r="E15">
        <v>-8427118</v>
      </c>
    </row>
    <row spans="1:5" r="16">
      <c t="s" s="3" r="A16">
        <v>71</v>
      </c>
    </row>
    <row spans="1:5" r="17">
      <c t="s" s="4" r="A17">
        <v>72</v>
      </c>
      <c t="n" s="5" r="B17">
        <v>4047742</v>
      </c>
      <c t="n" s="5" r="C17">
        <v>791395</v>
      </c>
      <c t="n" s="5" r="D17">
        <v>-907368</v>
      </c>
      <c t="n" s="5" r="E17">
        <v>-203703</v>
      </c>
    </row>
    <row spans="1:5" r="18">
      <c t="s" s="4" r="A18">
        <v>73</v>
      </c>
      <c t="n" s="5" r="B18">
        <v>-3728</v>
      </c>
      <c t="n" s="5" r="C18">
        <v>428</v>
      </c>
      <c t="n" s="5" r="D18">
        <v>-2616</v>
      </c>
      <c t="n" s="5" r="E18">
        <v>1041</v>
      </c>
    </row>
    <row spans="1:5" r="19">
      <c t="s" s="4" r="A19">
        <v>74</v>
      </c>
      <c t="n" s="7" r="B19">
        <v>2774348</v>
      </c>
      <c t="n" s="7" r="C19">
        <v>-4349555</v>
      </c>
      <c t="n" s="7" r="D19">
        <v>-5772668</v>
      </c>
      <c t="n" s="7" r="E19">
        <v>-8629780</v>
      </c>
    </row>
    <row spans="1:5" r="20">
      <c t="s" s="4" r="A20">
        <v>75</v>
      </c>
      <c t="n" s="9" r="B20">
        <v>0.1</v>
      </c>
      <c t="n" s="9" r="C20">
        <v>-0.21</v>
      </c>
      <c t="n" s="9" r="D20">
        <v>-0.23</v>
      </c>
      <c t="n" s="9" r="E20">
        <v>-0.43</v>
      </c>
    </row>
    <row spans="1:5" r="21">
      <c t="s" s="4" r="A21">
        <v>76</v>
      </c>
      <c t="n" s="9" r="B21">
        <v>-0.05</v>
      </c>
      <c t="n" s="9" r="C21">
        <v>-0.21</v>
      </c>
      <c t="n" s="9" r="D21">
        <v>-0.23</v>
      </c>
      <c t="n" s="9" r="E21">
        <v>-0.43</v>
      </c>
    </row>
    <row spans="1:5" r="22">
      <c t="s" s="4" r="A22">
        <v>77</v>
      </c>
      <c t="n" s="5" r="B22">
        <v>26482402</v>
      </c>
      <c t="n" s="5" r="C22">
        <v>20671097</v>
      </c>
      <c t="n" s="5" r="D22">
        <v>25539296</v>
      </c>
      <c t="n" s="5" r="E22">
        <v>20120035</v>
      </c>
    </row>
    <row spans="1:5" r="23">
      <c t="s" s="4" r="A23">
        <v>78</v>
      </c>
      <c t="n" s="5" r="B23">
        <v>28290584</v>
      </c>
      <c t="n" s="5" r="C23">
        <v>20671097</v>
      </c>
      <c t="n" s="5" r="D23">
        <v>25539296</v>
      </c>
      <c t="n" s="5" r="E23">
        <v>2012003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27"/>
    <col customWidth="1" max="5" min="5" width="20"/>
  </cols>
  <sheetData>
    <row spans="1:5" r="1">
      <c t="s" s="1" r="A1">
        <v>79</v>
      </c>
      <c t="s" s="2" r="B1">
        <v>80</v>
      </c>
      <c t="s" s="2" r="C1">
        <v>81</v>
      </c>
      <c t="s" s="2" r="D1">
        <v>82</v>
      </c>
      <c t="s" s="2" r="E1">
        <v>83</v>
      </c>
    </row>
    <row spans="1:5" r="2">
      <c t="s" s="4" r="A2">
        <v>84</v>
      </c>
      <c t="n" s="7" r="B2">
        <v>-153889</v>
      </c>
      <c t="n" s="7" r="C2">
        <v>23937</v>
      </c>
      <c t="n" s="7" r="D2">
        <v>138868523</v>
      </c>
      <c t="n" s="7" r="E2">
        <v>-139046349</v>
      </c>
    </row>
    <row spans="1:5" r="3">
      <c t="s" s="4" r="A3">
        <v>85</v>
      </c>
      <c t="n" s="5" r="C3">
        <v>23936568</v>
      </c>
    </row>
    <row spans="1:5" r="4">
      <c t="s" s="4" r="A4">
        <v>86</v>
      </c>
      <c t="n" s="5" r="B4">
        <v>1115025</v>
      </c>
      <c t="n" s="7" r="C4">
        <v>614</v>
      </c>
      <c t="n" s="5" r="D4">
        <v>1114411</v>
      </c>
      <c t="s" s="4" r="E4">
        <v>34</v>
      </c>
    </row>
    <row spans="1:5" r="5">
      <c t="s" s="4" r="A5">
        <v>87</v>
      </c>
      <c t="n" s="5" r="C5">
        <v>613611</v>
      </c>
    </row>
    <row spans="1:5" r="6">
      <c t="s" s="4" r="A6">
        <v>88</v>
      </c>
      <c t="n" s="5" r="B6">
        <v>500000</v>
      </c>
      <c t="n" s="7" r="C6">
        <v>610</v>
      </c>
      <c t="n" s="5" r="D6">
        <v>499390</v>
      </c>
      <c t="s" s="4" r="E6">
        <v>34</v>
      </c>
    </row>
    <row spans="1:5" r="7">
      <c t="s" s="4" r="A7">
        <v>89</v>
      </c>
      <c t="n" s="5" r="C7">
        <v>609535</v>
      </c>
    </row>
    <row spans="1:5" r="8">
      <c t="s" s="4" r="A8">
        <v>90</v>
      </c>
      <c t="n" s="5" r="B8">
        <v>-453162</v>
      </c>
      <c t="s" s="4" r="C8">
        <v>34</v>
      </c>
      <c t="n" s="5" r="D8">
        <v>-453162</v>
      </c>
      <c t="s" s="4" r="E8">
        <v>34</v>
      </c>
    </row>
    <row spans="1:5" r="9">
      <c t="s" s="4" r="A9">
        <v>91</v>
      </c>
      <c t="n" s="5" r="B9">
        <v>190261</v>
      </c>
      <c t="n" s="7" r="C9">
        <v>127</v>
      </c>
      <c t="n" s="5" r="D9">
        <v>190134</v>
      </c>
      <c t="s" s="4" r="E9">
        <v>34</v>
      </c>
    </row>
    <row spans="1:5" r="10">
      <c t="s" s="4" r="A10">
        <v>92</v>
      </c>
      <c t="n" s="5" r="C10">
        <v>127243</v>
      </c>
    </row>
    <row spans="1:5" r="11">
      <c t="s" s="4" r="A11">
        <v>93</v>
      </c>
      <c t="n" s="5" r="B11">
        <v>2557331</v>
      </c>
      <c t="s" s="4" r="C11">
        <v>34</v>
      </c>
      <c t="n" s="5" r="D11">
        <v>2557331</v>
      </c>
      <c t="s" s="4" r="E11">
        <v>34</v>
      </c>
    </row>
    <row spans="1:5" r="12">
      <c t="s" s="4" r="A12">
        <v>94</v>
      </c>
      <c t="n" s="5" r="B12">
        <v>1117521</v>
      </c>
      <c t="n" s="7" r="C12">
        <v>1746</v>
      </c>
      <c t="n" s="5" r="D12">
        <v>1115775</v>
      </c>
      <c t="s" s="4" r="E12">
        <v>34</v>
      </c>
    </row>
    <row spans="1:5" r="13">
      <c t="s" s="4" r="A13">
        <v>95</v>
      </c>
      <c t="n" s="5" r="C13">
        <v>1746429</v>
      </c>
    </row>
    <row spans="1:5" r="14">
      <c t="s" s="4" r="A14">
        <v>96</v>
      </c>
      <c t="n" s="5" r="B14">
        <v>19250</v>
      </c>
      <c t="n" s="7" r="C14">
        <v>33</v>
      </c>
      <c t="n" s="5" r="D14">
        <v>19217</v>
      </c>
      <c t="s" s="4" r="E14">
        <v>34</v>
      </c>
    </row>
    <row spans="1:5" r="15">
      <c t="s" s="4" r="A15">
        <v>97</v>
      </c>
      <c t="n" s="5" r="C15">
        <v>33125</v>
      </c>
    </row>
    <row spans="1:5" r="16">
      <c t="s" s="4" r="A16">
        <v>98</v>
      </c>
      <c t="n" s="5" r="B16">
        <v>414112</v>
      </c>
      <c t="s" s="4" r="C16">
        <v>34</v>
      </c>
      <c t="n" s="7" r="D16">
        <v>414112</v>
      </c>
      <c t="s" s="4" r="E16">
        <v>34</v>
      </c>
    </row>
    <row spans="1:5" r="17">
      <c t="s" s="4" r="A17">
        <v>99</v>
      </c>
      <c t="n" s="5" r="B17">
        <v>-5772668</v>
      </c>
      <c t="s" s="4" r="C17">
        <v>34</v>
      </c>
      <c t="s" s="4" r="D17">
        <v>34</v>
      </c>
      <c t="n" s="7" r="E17">
        <v>-5772668</v>
      </c>
    </row>
    <row spans="1:5" r="18">
      <c t="s" s="4" r="A18">
        <v>100</v>
      </c>
      <c t="n" s="7" r="B18">
        <v>-466219</v>
      </c>
      <c t="n" s="7" r="C18">
        <v>27067</v>
      </c>
      <c t="n" s="7" r="D18">
        <v>144325731</v>
      </c>
      <c t="n" s="7" r="E18">
        <v>-144819017</v>
      </c>
    </row>
    <row spans="1:5" r="19">
      <c t="s" s="4" r="A19">
        <v>101</v>
      </c>
      <c t="n" s="5" r="C19">
        <v>27066511</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02</v>
      </c>
      <c t="s" s="2" r="B1">
        <v>1</v>
      </c>
    </row>
    <row spans="1:3" r="2">
      <c t="s" s="2" r="B2">
        <v>2</v>
      </c>
      <c t="s" s="2" r="C2">
        <v>58</v>
      </c>
    </row>
    <row spans="1:3" r="3">
      <c t="s" s="3" r="A3">
        <v>103</v>
      </c>
    </row>
    <row spans="1:3" r="4">
      <c t="s" s="4" r="A4">
        <v>99</v>
      </c>
      <c t="n" s="7" r="B4">
        <v>-5772668</v>
      </c>
      <c t="n" s="7" r="C4">
        <v>-8629780</v>
      </c>
    </row>
    <row spans="1:3" r="5">
      <c t="s" s="3" r="A5">
        <v>104</v>
      </c>
    </row>
    <row spans="1:3" r="6">
      <c t="s" s="4" r="A6">
        <v>105</v>
      </c>
      <c t="n" s="7" r="B6">
        <v>184496</v>
      </c>
      <c t="n" s="5" r="C6">
        <v>183960</v>
      </c>
    </row>
    <row spans="1:3" r="7">
      <c t="s" s="4" r="A7">
        <v>106</v>
      </c>
      <c t="s" s="4" r="B7">
        <v>34</v>
      </c>
      <c t="n" s="5" r="C7">
        <v>4775</v>
      </c>
    </row>
    <row spans="1:3" r="8">
      <c t="s" s="4" r="A8">
        <v>72</v>
      </c>
      <c t="n" s="7" r="B8">
        <v>907368</v>
      </c>
      <c t="n" s="5" r="C8">
        <v>203703</v>
      </c>
    </row>
    <row spans="1:3" r="9">
      <c t="s" s="4" r="A9">
        <v>107</v>
      </c>
      <c t="s" s="4" r="B9">
        <v>34</v>
      </c>
      <c t="n" s="5" r="C9">
        <v>4000000</v>
      </c>
    </row>
    <row spans="1:3" r="10">
      <c t="s" s="4" r="A10">
        <v>108</v>
      </c>
      <c t="n" s="7" r="B10">
        <v>190261</v>
      </c>
      <c t="n" s="7" r="C10">
        <v>106042</v>
      </c>
    </row>
    <row spans="1:3" r="11">
      <c t="s" s="4" r="A11">
        <v>109</v>
      </c>
      <c t="n" s="5" r="B11">
        <v>4328</v>
      </c>
      <c t="s" s="4" r="C11">
        <v>34</v>
      </c>
    </row>
    <row spans="1:3" r="12">
      <c t="s" s="4" r="A12">
        <v>110</v>
      </c>
      <c t="n" s="5" r="B12">
        <v>414112</v>
      </c>
      <c t="n" s="7" r="C12">
        <v>458914</v>
      </c>
    </row>
    <row spans="1:3" r="13">
      <c t="s" s="3" r="A13">
        <v>111</v>
      </c>
    </row>
    <row spans="1:3" r="14">
      <c t="s" s="4" r="A14">
        <v>112</v>
      </c>
      <c t="n" s="7" r="B14">
        <v>-1069976</v>
      </c>
      <c t="n" s="5" r="C14">
        <v>-470957</v>
      </c>
    </row>
    <row spans="1:3" r="15">
      <c t="s" s="4" r="A15">
        <v>113</v>
      </c>
      <c t="s" s="4" r="B15">
        <v>34</v>
      </c>
      <c t="n" s="5" r="C15">
        <v>750356</v>
      </c>
    </row>
    <row spans="1:3" r="16">
      <c t="s" s="4" r="A16">
        <v>27</v>
      </c>
      <c t="n" s="7" r="B16">
        <v>14770</v>
      </c>
      <c t="n" s="5" r="C16">
        <v>-70116</v>
      </c>
    </row>
    <row spans="1:3" r="17">
      <c t="s" s="4" r="A17">
        <v>35</v>
      </c>
      <c t="n" s="5" r="B17">
        <v>1343876</v>
      </c>
      <c t="n" s="5" r="C17">
        <v>1539036</v>
      </c>
    </row>
    <row spans="1:3" r="18">
      <c t="s" s="4" r="A18">
        <v>37</v>
      </c>
      <c t="n" s="5" r="B18">
        <v>-266942</v>
      </c>
      <c t="n" s="5" r="C18">
        <v>-173755</v>
      </c>
    </row>
    <row spans="1:3" r="19">
      <c t="s" s="4" r="A19">
        <v>114</v>
      </c>
      <c t="n" s="5" r="B19">
        <v>1722293</v>
      </c>
      <c t="n" s="5" r="C19">
        <v>6531958</v>
      </c>
    </row>
    <row spans="1:3" r="20">
      <c t="s" s="4" r="A20">
        <v>115</v>
      </c>
      <c t="n" s="5" r="B20">
        <v>-4050375</v>
      </c>
      <c t="n" s="5" r="C20">
        <v>-2097822</v>
      </c>
    </row>
    <row spans="1:3" r="21">
      <c t="s" s="3" r="A21">
        <v>116</v>
      </c>
    </row>
    <row spans="1:3" r="22">
      <c t="s" s="4" r="A22">
        <v>117</v>
      </c>
      <c t="n" s="5" r="B22">
        <v>-22098</v>
      </c>
      <c t="n" s="5" r="C22">
        <v>-47025</v>
      </c>
    </row>
    <row spans="1:3" r="23">
      <c t="s" s="4" r="A23">
        <v>118</v>
      </c>
      <c t="n" s="5" r="B23">
        <v>-22098</v>
      </c>
      <c t="n" s="5" r="C23">
        <v>-47025</v>
      </c>
    </row>
    <row spans="1:3" r="24">
      <c t="s" s="3" r="A24">
        <v>119</v>
      </c>
    </row>
    <row spans="1:3" r="25">
      <c t="s" s="4" r="A25">
        <v>120</v>
      </c>
      <c t="n" s="5" r="B25">
        <v>1615025</v>
      </c>
      <c t="n" s="7" r="C25">
        <v>470475</v>
      </c>
    </row>
    <row spans="1:3" r="26">
      <c t="s" s="4" r="A26">
        <v>121</v>
      </c>
      <c t="n" s="5" r="B26">
        <v>-171091</v>
      </c>
      <c t="s" s="4" r="C26">
        <v>34</v>
      </c>
    </row>
    <row spans="1:3" r="27">
      <c t="s" s="4" r="A27">
        <v>122</v>
      </c>
      <c t="n" s="5" r="B27">
        <v>1136771</v>
      </c>
      <c t="n" s="7" r="C27">
        <v>28079</v>
      </c>
    </row>
    <row spans="1:3" r="28">
      <c t="s" s="4" r="A28">
        <v>123</v>
      </c>
      <c t="n" s="5" r="B28">
        <v>2580705</v>
      </c>
      <c t="n" s="5" r="C28">
        <v>498554</v>
      </c>
    </row>
    <row spans="1:3" r="29">
      <c t="s" s="4" r="A29">
        <v>124</v>
      </c>
      <c t="n" s="5" r="B29">
        <v>-1491768</v>
      </c>
      <c t="n" s="5" r="C29">
        <v>-1646293</v>
      </c>
    </row>
    <row spans="1:3" r="30">
      <c t="s" s="4" r="A30">
        <v>125</v>
      </c>
      <c t="n" s="5" r="B30">
        <v>5525094</v>
      </c>
      <c t="n" s="5" r="C30">
        <v>5856242</v>
      </c>
    </row>
    <row spans="1:3" r="31">
      <c t="s" s="4" r="A31">
        <v>126</v>
      </c>
      <c t="n" s="5" r="B31">
        <v>4033326</v>
      </c>
      <c t="n" s="5" r="C31">
        <v>4209949</v>
      </c>
    </row>
    <row spans="1:3" r="32">
      <c t="s" s="3" r="A32">
        <v>127</v>
      </c>
    </row>
    <row spans="1:3" r="33">
      <c t="s" s="4" r="A33">
        <v>128</v>
      </c>
      <c t="n" s="5" r="B33">
        <v>2557331</v>
      </c>
      <c t="n" s="7" r="C33">
        <v>1055490</v>
      </c>
    </row>
    <row spans="1:3" r="34">
      <c t="s" s="4" r="A34">
        <v>129</v>
      </c>
      <c t="n" s="7" r="B34">
        <v>282071</v>
      </c>
      <c t="s" s="4" r="C34">
        <v>3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30</v>
      </c>
      <c t="s" s="2" r="B1">
        <v>1</v>
      </c>
    </row>
    <row spans="1:2" r="2">
      <c t="s" s="2" r="B2">
        <v>2</v>
      </c>
    </row>
    <row spans="1:2" r="3">
      <c t="s" s="3" r="A3">
        <v>131</v>
      </c>
    </row>
    <row spans="1:2" r="4">
      <c t="s" s="4" r="A4">
        <v>130</v>
      </c>
      <c t="s" s="4" r="B4">
        <v>13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33</v>
      </c>
      <c t="s" s="2" r="B1">
        <v>1</v>
      </c>
    </row>
    <row spans="1:2" r="2">
      <c t="s" s="2" r="B2">
        <v>2</v>
      </c>
    </row>
    <row spans="1:2" r="3">
      <c t="s" s="3" r="A3">
        <v>134</v>
      </c>
    </row>
    <row spans="1:2" r="4">
      <c t="s" s="4" r="A4">
        <v>133</v>
      </c>
      <c t="s" s="4" r="B4">
        <v>13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36</v>
      </c>
      <c t="s" s="2" r="B1">
        <v>1</v>
      </c>
    </row>
    <row spans="1:2" r="2">
      <c t="s" s="2" r="B2">
        <v>2</v>
      </c>
    </row>
    <row spans="1:2" r="3">
      <c t="s" s="3" r="A3">
        <v>137</v>
      </c>
    </row>
    <row spans="1:2" r="4">
      <c t="s" s="4" r="A4">
        <v>136</v>
      </c>
      <c t="s" s="4" r="B4">
        <v>13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8</vt:i4>
      </vt:variant>
    </vt:vector>
  </ns0:HeadingPairs>
  <ns0:TitlesOfParts>
    <vt:vector xmlns:vt="http://schemas.openxmlformats.org/officeDocument/2006/docPropsVTypes" baseType="lpstr" size="38">
      <vt:lpstr>Document and Entity Information</vt:lpstr>
      <vt:lpstr>Consolidated Balance Sheets</vt:lpstr>
      <vt:lpstr>Consolidated Balance Sheets (Pa</vt:lpstr>
      <vt:lpstr>Consolidated Statements of Oper</vt:lpstr>
      <vt:lpstr>Consolidated Statements of Chan</vt:lpstr>
      <vt:lpstr>Consolidated Statements of Cash</vt:lpstr>
      <vt:lpstr>Nature of Business</vt:lpstr>
      <vt:lpstr>Summary of Significant Accounti</vt:lpstr>
      <vt:lpstr>Intangible Assets</vt:lpstr>
      <vt:lpstr>Notes Payable</vt:lpstr>
      <vt:lpstr>Warrant Liabilities</vt:lpstr>
      <vt:lpstr>Income Taxes</vt:lpstr>
      <vt:lpstr>Shareholders' Deficiency</vt:lpstr>
      <vt:lpstr>Commitments and Contingencies</vt:lpstr>
      <vt:lpstr>Operating Segments</vt:lpstr>
      <vt:lpstr>Summary of Significant Accoun16</vt:lpstr>
      <vt:lpstr>Summary of Significant Accoun17</vt:lpstr>
      <vt:lpstr>Intangible Assets (Tables)</vt:lpstr>
      <vt:lpstr>Warrant Liabilities (Tables)</vt:lpstr>
      <vt:lpstr>Commitments and Contingencies (</vt:lpstr>
      <vt:lpstr>Operating Segments (Tables)</vt:lpstr>
      <vt:lpstr>Nature of Business (Details)</vt:lpstr>
      <vt:lpstr>Summary of Significant Accoun23</vt:lpstr>
      <vt:lpstr>Summary of Significant Accoun24</vt:lpstr>
      <vt:lpstr>Summary of Significant Accoun25</vt:lpstr>
      <vt:lpstr>Intangible Assets (Details)</vt:lpstr>
      <vt:lpstr>Intangible Assets (Details 1)</vt:lpstr>
      <vt:lpstr>Intangible Assets (Details Text</vt:lpstr>
      <vt:lpstr>Notes Payable (Details)</vt:lpstr>
      <vt:lpstr>Warrant Liabilities (Details)</vt:lpstr>
      <vt:lpstr>Warrant Liabilities (Details 1)</vt:lpstr>
      <vt:lpstr>Warrant Liabilities (Details Te</vt:lpstr>
      <vt:lpstr>Income Taxes (Details)</vt:lpstr>
      <vt:lpstr>Shareholders' Deficiency (Detai</vt:lpstr>
      <vt:lpstr>Commitments and Contingencies35</vt:lpstr>
      <vt:lpstr>Commitments and Contingencies36</vt:lpstr>
      <vt:lpstr>Operating Segments (Details)</vt:lpstr>
      <vt:lpstr>Operating Segments (Details Tex</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2T09:37:03Z</dcterms:created>
  <dcterms:modified xmlns:dcterms="http://purl.org/dc/terms/" xmlns:xsi="http://www.w3.org/2001/XMLSchema-instance" xsi:type="dcterms:W3CDTF">2015-11-12T09:37:03Z</dcterms:modified>
  <dc:title xmlns:dc="http://purl.org/dc/elements/1.1/">Untitled</dc:title>
  <dc:description xmlns:dc="http://purl.org/dc/elements/1.1/"/>
  <dc:subject xmlns:dc="http://purl.org/dc/elements/1.1/"/>
  <cp:keywords/>
  <cp:category/>
</cp:coreProperties>
</file>